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SIGNI" sheetId="7" r:id="rId7"/>
    <s:sheet name="DEBT" sheetId="8" r:id="rId8"/>
    <s:sheet name="INCOME TAXES" sheetId="9" r:id="rId9"/>
    <s:sheet name="STOCKHOLDERS' EQUITY" sheetId="10" r:id="rId10"/>
    <s:sheet name="STOCK OPTIONS AND INCENTIVE PLA" sheetId="11" r:id="rId11"/>
    <s:sheet name="COMMITMENTS" sheetId="12" r:id="rId12"/>
    <s:sheet name="CONTINGENCIES" sheetId="13" r:id="rId13"/>
    <s:sheet name="RELATED-PARTY TRANSACTIONS" sheetId="14" r:id="rId14"/>
    <s:sheet name="401(k) SAVINGS PLAN" sheetId="15" r:id="rId15"/>
    <s:sheet name="INDUSTRY SEGMENTATION AND SALES" sheetId="16" r:id="rId16"/>
    <s:sheet name="FAIR VALUE MEASUREMENTS" sheetId="17" r:id="rId17"/>
    <s:sheet name="SUBSEQUENT EVENTS" sheetId="18" r:id="rId18"/>
    <s:sheet name="SUMMARY OF QUARTERLY FINANCIAL " sheetId="19" r:id="rId19"/>
    <s:sheet name="BASIS OF PRESENTATION AND SIG20" sheetId="20" r:id="rId20"/>
    <s:sheet name="BASIS OF PRESENTATION AND SIG21" sheetId="21" r:id="rId21"/>
    <s:sheet name="DEBT (Tables)" sheetId="22" r:id="rId22"/>
    <s:sheet name="INCOME TAXES (Tables)" sheetId="23" r:id="rId23"/>
    <s:sheet name="STOCK OPTIONS AND INCENTIVE P24" sheetId="24" r:id="rId24"/>
    <s:sheet name="COMMITMENTS (Tables)" sheetId="25" r:id="rId25"/>
    <s:sheet name="INDUSTRY SEGMENTATION AND SAL26" sheetId="26" r:id="rId26"/>
    <s:sheet name="FAIR VALUE MEASUREMENTS (Tables" sheetId="27" r:id="rId27"/>
    <s:sheet name="SUMMARY OF QUARTERLY FINANCIA28" sheetId="28" r:id="rId28"/>
    <s:sheet name="BASIS OF PRESENTATION AND SIG29" sheetId="29" r:id="rId29"/>
    <s:sheet name="DEBT (Details)" sheetId="30" r:id="rId30"/>
    <s:sheet name="INCOME TAXES (Details)" sheetId="31" r:id="rId31"/>
    <s:sheet name="STOCKHOLDERS' EQUITY (Details)" sheetId="32" r:id="rId32"/>
    <s:sheet name="STOCK OPTIONS AND INCENTIVE P33" sheetId="33" r:id="rId33"/>
    <s:sheet name="COMMITMENTS (Details)" sheetId="34" r:id="rId34"/>
    <s:sheet name="RELATED-PARTY TRANSACTIONS (Det" sheetId="35" r:id="rId35"/>
    <s:sheet name="401(k) SAVINGS PLAN (Details)" sheetId="36" r:id="rId36"/>
    <s:sheet name="INDUSTRY SEGMENTATION AND SAL37" sheetId="37" r:id="rId37"/>
    <s:sheet name="FAIR VALUE MEASUREMENTS (Detail" sheetId="38" r:id="rId38"/>
    <s:sheet name="ACQUISITIONS (Details)" sheetId="39" r:id="rId39"/>
    <s:sheet name="DODGE CITY LAND ACQUISITION (De" sheetId="40" r:id="rId40"/>
    <s:sheet name="SUBSEQUENT EVENTS (Details)" sheetId="41" r:id="rId41"/>
    <s:sheet name="SUMMARY OF QUARTERLY FINANCIA42" sheetId="42" r:id="rId42"/>
  </s:sheets>
  <s:definedNames/>
  <s:calcPr calcId="124519" calcMode="auto" fullCalcOnLoad="1"/>
</s:workbook>
</file>

<file path=xl/sharedStrings.xml><?xml version="1.0" encoding="utf-8"?>
<sst xmlns="http://schemas.openxmlformats.org/spreadsheetml/2006/main" uniqueCount="621">
  <si>
    <t>Document and Entity Information - USD ($)</t>
  </si>
  <si>
    <t>12 Months Ended</t>
  </si>
  <si>
    <t>Apr. 30, 2015</t>
  </si>
  <si>
    <t>Jul. 05, 2015</t>
  </si>
  <si>
    <t>Document and Entity Information [Abstract]</t>
  </si>
  <si>
    <t>Entity Public Float</t>
  </si>
  <si>
    <t>Entity Registrant Name</t>
  </si>
  <si>
    <t>BUTLER NATIONAL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Apr. 30,
		2015</t>
  </si>
  <si>
    <t>CONSOLIDATED BALANCE SHEETS - USD ($) $ in Thousands</t>
  </si>
  <si>
    <t>Apr. 30, 2014</t>
  </si>
  <si>
    <t>CURRENT ASSETS:</t>
  </si>
  <si>
    <t>Cash</t>
  </si>
  <si>
    <t>Accounts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Property, plant and equipment, gross</t>
  </si>
  <si>
    <t>Accumulated depreciation</t>
  </si>
  <si>
    <t>Total property, plant and equipment</t>
  </si>
  <si>
    <t>SUPPLEMENTAL TYPE CERTIFICATES (net of accumulated amortization of $2,975 at April 30, 2015 and $2,841 at April 30, 2014)</t>
  </si>
  <si>
    <t>OTHER ASSETS:</t>
  </si>
  <si>
    <t>Deferred tax asset</t>
  </si>
  <si>
    <t>Other assets (net of accumulated amortization of $4,050 at April 30, 2015 and $2,520 at April 30, 2014)</t>
  </si>
  <si>
    <t>Total other assets</t>
  </si>
  <si>
    <t>Total assets</t>
  </si>
  <si>
    <t>CURRENT LIABILITIES:</t>
  </si>
  <si>
    <t>Promissory notes</t>
  </si>
  <si>
    <t>Current maturities of long-term debt and capital lease obligations</t>
  </si>
  <si>
    <t>Accounts payable</t>
  </si>
  <si>
    <t>Customer deposits</t>
  </si>
  <si>
    <t>Gaming facility mandated payment</t>
  </si>
  <si>
    <t>Compensation and compensated absences</t>
  </si>
  <si>
    <t>Other current liabilities</t>
  </si>
  <si>
    <t>Total current liabilities</t>
  </si>
  <si>
    <t>LONG-TERM DEBT AND CAPITAL LEASE OBLIGATIONS, NET OF CURRENT MATURITIES:</t>
  </si>
  <si>
    <t>Total liabilities</t>
  </si>
  <si>
    <t>COMMITMENTS AND CONTINGENCIES</t>
  </si>
  <si>
    <t>STOCKHOLDERS' EQUITY:</t>
  </si>
  <si>
    <t>Common stock, par value $.01:authorized 100,000,000 shares issued and outstanding 59,619,173 shares at April 30, 2013 and 57,907,564 at April 30, 2012</t>
  </si>
  <si>
    <t>Capital contributed in excess of par</t>
  </si>
  <si>
    <t>Treasury stock at cost, 600,000 shares</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SOLIDATED BALANCE SHEETS (Parenthetical) - USD ($) $ in Thousands</t>
  </si>
  <si>
    <t>ASSETS</t>
  </si>
  <si>
    <t>SUPPLEMENTAL TYPE CERTIFICATES - accumulated amortization</t>
  </si>
  <si>
    <t>OTHER ASSETS</t>
  </si>
  <si>
    <t>Other assets, accumulated amortization</t>
  </si>
  <si>
    <t>Common stock, par value (in dollars per share)</t>
  </si>
  <si>
    <t>Common stock, shares authorized (in shares)</t>
  </si>
  <si>
    <t>Common stock, shares issued (in shares)</t>
  </si>
  <si>
    <t>Common stock, shares outstanding (in shares)</t>
  </si>
  <si>
    <t>Common stock, shares owed but not issued (in shares)</t>
  </si>
  <si>
    <t>Treasury stock (in shares)</t>
  </si>
  <si>
    <t>Class A [Member]</t>
  </si>
  <si>
    <t>Preferred stock, par value (in dollars per share)</t>
  </si>
  <si>
    <t>Preferred stock, shares authorized (in shares)</t>
  </si>
  <si>
    <t>Preferred stock, stated value (in dollars per share)</t>
  </si>
  <si>
    <t>Preferred stock, dividend rate (in hundredths)</t>
  </si>
  <si>
    <t>9.80%</t>
  </si>
  <si>
    <t>Preferred stock, liquidation preference value (in hundredths)</t>
  </si>
  <si>
    <t>Preferred stock, redemption value</t>
  </si>
  <si>
    <t>Preferred stock, shares issued (in shares)</t>
  </si>
  <si>
    <t>Preferred stock, shares outstanding (in shares)</t>
  </si>
  <si>
    <t>Class B [Member]</t>
  </si>
  <si>
    <t>6.00%</t>
  </si>
  <si>
    <t>Class A and B [Member]</t>
  </si>
  <si>
    <t>Preferred stock, designated classes (in shares)</t>
  </si>
  <si>
    <t>CONSOLIDATED STATEMENTS OF OPERATIONS - USD ($) $ in Thousands</t>
  </si>
  <si>
    <t>Apr. 30, 2013</t>
  </si>
  <si>
    <t>REVENUES:</t>
  </si>
  <si>
    <t>Professional Services</t>
  </si>
  <si>
    <t>Aerospace Products</t>
  </si>
  <si>
    <t>Total revenues</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expense), net</t>
  </si>
  <si>
    <t>Gain on Settlement</t>
  </si>
  <si>
    <t>Total other income (expense)</t>
  </si>
  <si>
    <t>INCOME (LOSS) BEFORE INCOME TAXES</t>
  </si>
  <si>
    <t>PROVISION FOR INCOME TAXES</t>
  </si>
  <si>
    <t>Deferred income tax (benefit)</t>
  </si>
  <si>
    <t>Provision (benefit) for Income taxes</t>
  </si>
  <si>
    <t>NET INCOME</t>
  </si>
  <si>
    <t>Net income attributable to noncontrolling interest in BHCMC, LLC</t>
  </si>
  <si>
    <t>NET INCOME (LOSS) ATTRIBUTABLE TO BUTLER NATIONAL CORPORATION</t>
  </si>
  <si>
    <t>BASIC EARNINGS PER COMMON SHARE (in dollars per share)</t>
  </si>
  <si>
    <t>[1]</t>
  </si>
  <si>
    <t>WEIGHTED AVERAGE SHARES USED IN PER SHARE CALCULATION (in shares)</t>
  </si>
  <si>
    <t>DILUTED EARNINGS PER COMMON SHARE (in dollars per share)</t>
  </si>
  <si>
    <t>Rounded to nearest hundredth.</t>
  </si>
  <si>
    <t>CONSOLIDATED STATEMENTS OF STOCKHOLDERS' EQUITY - USD ($) $ in Thousands</t>
  </si>
  <si>
    <t>Common Stock [Member]</t>
  </si>
  <si>
    <t>Common Stock owed but Not issued [Member]</t>
  </si>
  <si>
    <t>Capital Contributed in Excess of Par [Member]</t>
  </si>
  <si>
    <t>Treasury Stock [Member]</t>
  </si>
  <si>
    <t>Retained Earnings [Member]</t>
  </si>
  <si>
    <t>Total Stockholders' Equity Butler National Corporation [Member]</t>
  </si>
  <si>
    <t>Noncontrolling Interest in BHCMC, LLC [Member]</t>
  </si>
  <si>
    <t>Total</t>
  </si>
  <si>
    <t>BALANCE at Apr. 30, 2012</t>
  </si>
  <si>
    <t>Increase (Decrease) in Stockholders' Equity [Roll Forward]</t>
  </si>
  <si>
    <t>Issuance of stock for services and other</t>
  </si>
  <si>
    <t>Stock options issued to employees and directors</t>
  </si>
  <si>
    <t>BHCMC distribution noncontrolling member</t>
  </si>
  <si>
    <t>Issuance of stock benefit plan</t>
  </si>
  <si>
    <t>Net income</t>
  </si>
  <si>
    <t>BALANCE at Apr. 30, 2013</t>
  </si>
  <si>
    <t>BALANCE at Apr. 30, 2014</t>
  </si>
  <si>
    <t>BALANCE at Apr. 30, 2015</t>
  </si>
  <si>
    <t>CONSOLIDATED STATEMENTS OF CASH FLOWS - USD ($) $ in Thousands</t>
  </si>
  <si>
    <t>CASH FLOWS FROM OPERATING ACTIVITIES</t>
  </si>
  <si>
    <t>Adjustments to reconcile cash flows from operating activities</t>
  </si>
  <si>
    <t>Stock issued for services</t>
  </si>
  <si>
    <t>Stock issued for benefit plan</t>
  </si>
  <si>
    <t>Gain and loss on disposal of other assets</t>
  </si>
  <si>
    <t>Gain on settlement</t>
  </si>
  <si>
    <t>Deferred income tax asset</t>
  </si>
  <si>
    <t>Changes in assets and liabilities</t>
  </si>
  <si>
    <t>Income tax receivable</t>
  </si>
  <si>
    <t>Accrued liabilities</t>
  </si>
  <si>
    <t>Other liabilities</t>
  </si>
  <si>
    <t>Cash flows from operating activities</t>
  </si>
  <si>
    <t>CASH FLOWS FROM INVESTING ACTIVITIES</t>
  </si>
  <si>
    <t>Capital expenditures</t>
  </si>
  <si>
    <t>Proceeds from settlement</t>
  </si>
  <si>
    <t>Cash flows from investing activities</t>
  </si>
  <si>
    <t>CASH FLOWS FROM FINANCING ACTIVITIES</t>
  </si>
  <si>
    <t>Borrowings promissory notes, net</t>
  </si>
  <si>
    <t>Borrowings of long-term debt</t>
  </si>
  <si>
    <t>Repayments of long-term debt</t>
  </si>
  <si>
    <t>Distribution to noncontrolling member</t>
  </si>
  <si>
    <t>Cash flows from financing activities</t>
  </si>
  <si>
    <t>NET INCREASE (DECREASE) IN CASH</t>
  </si>
  <si>
    <t>CASH, beginning of year</t>
  </si>
  <si>
    <t>CASH, end of year</t>
  </si>
  <si>
    <t>SUPPLEMENTAL DISCLOSURES OF CASH FLOW INFORMATION</t>
  </si>
  <si>
    <t>Interest paid</t>
  </si>
  <si>
    <t>Income taxes paid</t>
  </si>
  <si>
    <t>NON CASH OPERATING ACTIVITY</t>
  </si>
  <si>
    <t>Non cash stock issued for services</t>
  </si>
  <si>
    <t>Non cash stock options issued to employees and directors</t>
  </si>
  <si>
    <t>Non cash stock issued for benefit plan</t>
  </si>
  <si>
    <t>BASIS OF PRESENTATION AND SIGNIFICANT ACCOUNTING POLICIES</t>
  </si>
  <si>
    <t>BASIS OF PRESENTATION AND SIGNIFICANT ACCOUNTING POLICIES [Abstract]</t>
  </si>
  <si>
    <t>1. NATURE OF OPERATIONS, ORGANIZATION: The accompanying consolidated financial statements include the accounts of Butler National Corporation (BNC) and its wholly-owned active subsidiaries, Avcon Industries, Inc., AVT Corporation, BCS Design, Inc., Butler National Services, Inc. (sold May 1, 2013), Butler National Service Corporation, Butler National Corporation-Tempe, Butler Avionics, Inc., Butler National, Inc., Butler Temporary Services, Inc., Kansas International Corporation, Kansas International DDC, LLC, Wild West Heritage Foundation, Inc., and a majority owned subsidiary, BHCMC, LLC (collectively, The Company).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and stability enhancing modifications. Butler Avionics sells, installs and repairs avionics equipment (airplane radio equipment and flight control systems). Butler National Inc. acquires airplanes, principally Learjets, to refurbish and sell. Butler National Corporation-Tempe is primarily engaged in the manufacture of airborne switching units used in Boeing McDonnell Douglas aircraft, electronic upgrades for classic weapon control systems used by the military and transient suppression devices for Boeing Classic aircraft. Butler National Service Corporation is a management consulting and administrative services firm providing business planning and financial coordination to Indian tribes interested in owning and operating casinos under the terms of the Indian Gaming Regulatory Act of 1988. BHCMC, LLC is majority-owned and provides management services for the Boot Hill Casino under a management agreement with the State of Kansas. BCS Design provides professional architectural services. a) Accounts receivable: Accounts receivable are carried on a gross basis, with no discounting, less the allowance for doubtful accounts. Management estimates the allowance for doubtful accoun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doubtful accounts only after all collection attempts have been exhausted. Allowance for doubtful accounts are calculated on the historical write-off of doubtful accounts of the individual subsidiaries. Invoices are generally considered a doubtful account if no payment has been made in the past 90 days. We review these policies on a quarterly basis, and based on these reviews, we believe we maintain adequate reserves. At April 30, 2015 and 2014, the allowance for doubtful accounts was $81 and $72 respectively.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financial statements. c) Inventories: Inventories are priced at the lower of cost, determined on a first-in, first-out basis, or market. Inventories include material, labor and factory overhead required in the production of our products. Inventory obsolescence is examined on a regular basis. When determining our estimate of obsolescence we consider inventory that has been inactive for three years or longer and the probability of using that inventory in future production. The obsolete inventory generally consists of Falcon and Learjet parts and electrical components. At April 30, 2015 and 2014, the estimate of obsolete inventory was $1,126 and $1,381 respectively. d) Property and Related Depreciation: Machinery and equipment are recorded at cost and depreciated over their estimated useful lives. Depreciation is provided on a straight-line basis. The lives used for the significant items within each property classification range from 3 to 39 years.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10, formerly SFAS No. 144 "Accounting for the Impairment or Disposal of Long-Lived Assets."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 Other Assets: Our other asset accou ming equipment we were required to pay for ownership by the State of Kansas Lottery, and JET autopilot intellectual property of $1,417, and miscellaneous other assets of $1,038.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 Other assets net values are as follows: (dollars in thousands) 2015 2014 Privilege fee $ 5,500 $ 5,500 Less amortized costs 1,410 987 Privilege fee balance $ 4,090 $ 4,513 Intangible gaming equipment $ 3,635 $ 2,252 Less amortized costs 1,961 948 Intangible gaming equipment balance $ 1,674 1,304 JET autopilot intellectual property $ 1,417 $ 1,417 Less amortized costs 679 585 JET autopilot balance $ 738 $ 832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s being generated from aircraft modifications associated with the STC. The costs are expensed as services are rendered on each aircraft through costs of sales using the units of production method. The legal life of an STC is indefinite. We believe we have enough future sales to fully amortize our STC development costs. Consultant costs, as shown below, include costs of engineering, legal and aircraft specialists. STC capitalized costs are as follows: (dollars in thousands) 2015 2014 Direct labor $ 1,709 $ 1,033 Direct materials 2,336 1,833 Consultant costs 1,922 1,922 Overhead 2,871 1,797 8,838 6,585 Less-amortized costs 2,975 2,841 STC balance $ 5,863 $ 3,744 h) Revenue Recognition : Generally, we perform aircraft modifications under fixed-price contracts. Revenue from fixed-price contracts are recognized on the percentage-of-completion method, measured by the direct labor incurred compared to total estimated direct labor and material costs. Each quarter our management reviews the progress and performance of our significant contracts. Based on this analysis, any adjustment to sales, cost of sales and/or profit is recognized as necessary in the period they are earned. Changes in estimates of contract sales, cost of sales and profits are recognized using a cumulative catch-up, which is recognized in the current period of the cumulative effect of the change on current or prior periods. Revenue for off-the-shelf items and aircraft sales is recognized on the date of sale. Revenue from product sales is recognized when shipped. Payment for these Avionics products is due within 30 days of the invoice date after shipment. Revenue from Gaming Management and other Corporate/Professional Services is recognized as the service is rendered and invoiced. Payments for these service invoices are usually received within 30 days. In regard to warranties and returns, our products are special order and are not suitable for return. Our products are unique upon installation and tested prior to their release to the customer and acceptance by the customer. In the rare event of a warranty claim, the claim is processed through the normal course of business and may include additional charges to the customer. In our opinion any future warranty work would not be material to the financial statements.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amount of jackpots increase. Food, beverage, and other revenue is recorded when the service is received and paid for. i) Slot Machine Jackpots: If the casino is not required to make payment of the jackpot (i.e. the incremental amount on a progressive machine) due to legal requirements, the jackpot is accrued as the obligation becomes unavoidable. This liability is accrued over the time period in which the incremental progressive jackpot amount is generated with a related reduction in casino revenue. No liability is accrued with respect to the base jackpot. j) Advanced Payments and Billings in Excess of Costs Incurred: We receive advances, performance-based payments and progress payment from customers which may exceed costs incurred on certain contracts. We classify advance payments and billings in excess of costs incurred, other than those reflected as a reduction of contracts in process, as current liabilities. k) Earnings Per Share: Earnings per common share is based on the weighted average number of common shares outstanding during the year. Stock options have been considered in the dilutive earnings per share calculation. The computation of the Company basic and diluted earnings per common share is as follows: (in thousands, except per share data) 2015 2014 2013 Net income (loss) attributable to Butler National Corporation $ 27 $ 112 $ (148) Weighted average common shares outstanding 62,260,098 60,893,092 59,014,594 Dilutive effect of non-qualified stock option plans - - - Weighted average common shares outstanding, assuming dilution 62,260,098 60,893,092 59,014,594 Potential common shares if all options were exercised and shares issued 69,522,162 68,155,156 66,281,237 Basic earnings per common share $ .00 $ .00 $ .00 Diluted earnings per common share $ .00 $ .00 $ .00 l) Stock-based Compensation: The Company accounts for stock-based compensation under ASC Topic 505-50, formerly SFAS No. 123R, " Share-Based Payment Accounting for Stock-Based Compensation - Transition and Disclosure - An amendment to SFAS No. 123 m) Income Taxes: Amounts provided for income tax expense are based on income reported for financial statement purposes and do not necessarily represent amounts currently payable under tax laws. Deferred taxes, which arise principally from temporary differences between the period in which certain income and expense items are recognized for financial reporting purposes and the period in which they affect taxable income, are included in the amounts provided for income taxes. Under this method, the computation of deferred tax assets and liabilities give recognition to enacted tax rates in effect in the year the differences are expected to affect taxable income. Valuation allowances are established when necessary to reduce deferred tax assets to amounts that we expect to realize. n) Cash and Cash Equivalents: Cash and cash equivalents consist primarily of cash and investments in a money market fund. We consider all highly liquid investments with an original maturity of three months or less to be cash equivalents. We maintain cash in bank deposit accounts that, at times, may exceed federally insured limits. At April 30, 2015 we had $2,250 in bank deposits that exceeded the federally insured limits. o) Concentration of Credit Risk: We extend credit to customers based on an evaluation of their financial condition and collateral is not required. We perform ongoing credit evaluations of our customers and maintain an allowance for doubtful accounts. p) Research and Development: We in q) Recent Accounting Pronouncements: We do not believe there are any recently issued accounting standards that have not yet been adopted that will have a material impact on the Company's financial statements. r) Reclassifications: Certain reclassifications within the financial statement captions have been made to maintain consistency in presentation between years. Rest of page intentionally left blank.</t>
  </si>
  <si>
    <t>DEBT</t>
  </si>
  <si>
    <t>DEBT [Abstract]</t>
  </si>
  <si>
    <t>2. DEBT: Principal amounts of debt at April 30, 2015 and 2014, consist of the following (in thousands): Promissory Notes 2015 2014 Bank line of credit, available LOC $1.0 million interest at prime plus 2% (7.0% at April 30, 2015 - with a floor of 7%) due August 2015, collateralized by a first or second position on all assets of the Company. $ 700 $ 908 Bank line of credit, available LOC $2.5 million interest at 6% due May 2016, collateralized by a first or second position on all assets of the Company. 656 699 Bank line of credit, available LOC $1.0 million interest at 3.4% due May 2016, collateralized by real estate. 154 150 $ 1,510 $ 1,757 Long-Term Debt Note payable, interest at 6% due February 2016 collateralized by Aircraft Security Agreements. $ 314 $ 671 Note payable, interest at 6% due April 2017 collateralized by Aircraft Security Agreements. 159 232 Note payable, interest at 6.25% due September 2017 collateralized by Aircraft Security Agreements. 249 342 Note payable, interest at 5.75% due January 2020 collateralized by Aircraft Security Agreements 674 - Note payable, interest at bank prime (3.36% at April 30, 2015) due August 2019, collateralized by real estate. 253 312 Note payable, interest at bank prime (3.36% at April 30, 2015) due March 2019, collateralized by real estate. 261 323 Note payable, interest at bank prime (2.68% at April 30, 2015) due March 2019, collateralized by real estate. 628 788 Note payable, interest at 6.25%, due June 2016, collateralized by real estate. 306 320 Note payable, interest at 4.89% due May 2020, collateralized by all of BNSC's assets and compensation due under the State Management contract. 5,500 - Obligation of BHCMC, LLC to its noncontrolling owner with interest at 12.0%, paid off in April 2015. - 1,900 Obligation of BHCMC, LLC to its noncontrolling owner with interest at 15.0%, paid off in April 2015. - 4,634 Obligations of BHCMC, LLC due May 2015 and December 2016 with interest rates at 3.5%. 895 1,126 Other notes payable, due April 2016 with interest at 5.8%. 43 80 9,282 10,728 Less: Current maturities 2,412 3,908 $ 6,870 $ 6,820 Maturities of long-term debt are as follows: Year Ending April 30 Amount 2016 $ 2,412 2017 2,285 2018 1,577 2019 1,576 2020 1,328 Thereafter 104 $ 9,282 Financial and Other Covenants We are in compliance with our covenants at April 30, 2015.</t>
  </si>
  <si>
    <t>INCOME TAXES</t>
  </si>
  <si>
    <t>INCOME TAXES [Abstract]</t>
  </si>
  <si>
    <t>3.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15 and 2014 are as follows (in thousands): April 30, 2015 April 30, 2014 Deferred tax liabilities: Depreciation $ (178) $ (352) Deferred tax assets: Accounts receivable allowance 28 28 Inventory and other allowances 1,154 1,548 Vacation accruals 117 111 NOL carryforward 76 - Total gross deferred tax assets 1,375 1,687 Less valuation allowance - - Net deferred tax assets $ 1,197 $ 1,335 The reconciliation of the federal statutory income tax rate to the effective tax rate is as follows: April 30, 2015 April 30, 2014 Statutory federal income tax rate (benefit) expense, net of noncontrolling interest 34.0% 34.0% State income tax net of federal benefits 0.0% 0.0% Permanent tax 59.15% 26.9% Other (9.71)% (38.0)% 83.44% 22.9% Income tax expense: Deferred income tax (benefit) $ 138 $ (33) Current income tax (benefit) - 66 Total income tax expense (benefit) $ 138 $ 33 Current income tax expense (benefit) of $0 and $66 are comprised of $0 and $66 in federal income tax and $0 and $0 in state income tax for the years ended April 30, 2015 and 2014, respectively. The Company has accrued (refundable) income taxes due to federal and state taxing authorities of approximately $0 and $0 for the years ended April 30, 2015 and 2014, respectively. The Company believes that its income tax filing positions and deductions will be sustained on audit and does not anticipate any adjustments that will result in a material adverse effect on its financial condition, results of operations or cashflow. Therefore, no reserve for uncertain income tax position, interest or penalties, have been recorded. The Company files income tax returns in the U.S. Federal jurisdiction and various state jurisdictions. The Company is no longer subject to U.S. Federal tax examinations for tax years beginning on May 1, 2010 and prior. There are no current tax examinations.</t>
  </si>
  <si>
    <t>STOCKHOLDERS' EQUITY</t>
  </si>
  <si>
    <t>STOCKHOLDERS' EQUITY [Abstract]</t>
  </si>
  <si>
    <t>4. STOCKHOLDERS' EQUITY: Common Stock Transactions During the year ended April 30, 2015, we issued 1,367,006 shares valued at $219 as the match to the Company 401(k) plan. During the year ended April 30, 2014, we issued 1,873,919 shares valued at $244 as the match to the Company 401(k) plan. During the year ended April 30, 2013, we issued 1,476,259 shares valued at $281 as the match to the Company 401(k) plan. During the year ended April 30, 2013, we issued - shares of Company common stock at a value of $90 for marketing and consulting services.</t>
  </si>
  <si>
    <t>STOCK OPTIONS AND INCENTIVE PLANS</t>
  </si>
  <si>
    <t>STOCK OPTIONS AND INCENTIVE PLANS [Abstract]</t>
  </si>
  <si>
    <t>5. STOCK OPTIONS AND INCENTIVE PLANS The following represents the outstanding and exercisable number of shares, weighted average exercise price and weighted average remaining contractual life of options outstanding and exercisable. We issued 7,262,064 stock options on December 31, 2010 expiring on December 31, 2015. The exercise price for the incentive stock options is $0.49 (closing price as of December 31, 2010). The incentive stock options are allocated in three groups with two conditions for vesting. The first condition is stock price and the second condition is time: Year 1: Target $0.92 • 2,420,688 options that can be exercised after December 31, 2011 once the share price reaches $0.92 Year 2: Target $1.41 • 2,420,688 options that can be exercised after December 31, 2012 once the share price reaches $1.41 Year 3: Target $1.90 • 2,420,688 options that can be exercised after December 31, 2013 once the share price reaches $1.90 We used the Black-Scholes model to value the options and used assumptions of ultimately how many option shares would vest based on our experience. The value of the option shares is $684 and has been expensed over the vesting term using active employment to determine monthly expense. For the fiscal year ended April 30, 2015 and April 30, 2014 we expensed $0 and $22, respectively. The fair value of the option shares used the following weighted average assumptions: Strike Price $1.36; Stock Price $0.49; Volatility 125%; Term 3.1 years; Dividend yield 0% and Interest Rate 1.01%. A summary of stock options and warrants is as follows: 2015 2014 2013 Options exercisable at April 30 0 0 0 Weighted average fair value per share options granted per year $ 0.49 $ 0.49 $ 0.49 Range of Exercise Prices Number Outstanding and Exercisable Weighted Average Remaining Contract Life Weighted Average Exercise and Outstanding Price $ 0.49 0 .7 years $ 0.49 Options Average Price Outstanding beginning 04/30/2012 7,262,064 $ 0.49 Expired - - Expired - - Exercised - - Outstanding ending 04/30/2013 7,262,064 $ 0.49 Outstanding beginning 04/30/2013 7,262,064 $ 0.49 Granted - - Expired - - Exercised - - Outstanding ending 04/30/2014 7,262,064 $ 0.49 Outstanding beginning 04/30/2014 7,262,064 $ 0.49 Granted - - Expired - - Exercised - - Outstanding ending 04/30/2015 7,262,064 $ 0.49</t>
  </si>
  <si>
    <t>COMMITMENTS</t>
  </si>
  <si>
    <t>COMMITMENTS [Abstract]</t>
  </si>
  <si>
    <t>6. COMMITMENTS Lease and Rent Commitments (in thousands). We lease and rent space with initial terms of three (3) years, (5) years, ten (10) years, and twenty five (25) years. Total rental expense incurred for the years ended April 30, 2015, 2014, and 2013, was $5,030, $4,983 and $5,012 respectively. Minimum lease and rent agreement commitments under noncancellable operating leases and rental agreements for the next five (5) years are as follows: Year Ending April 30 Amount 2016 $ 4,995 2017 4,971 2018 4,978 2019 4,929 2020 4,946 $ 24,819</t>
  </si>
  <si>
    <t>CONTINGENCIES</t>
  </si>
  <si>
    <t>CONTINGENCIES [Abstract]</t>
  </si>
  <si>
    <t>7. CONTINGENCIES: BHCMC and BHC Development filed a complaint against Bally Gaming in the United States District Court for the District of Kansas in June 2012. After hearing the evidence, in March 2014 the jury rendered a verdict in favor of BHCMC and BHC Development in the amount of $1,424. Bally appealed the verdict. In February of 2015, BHCMC and BHC Development agreed to accept the sum of $1,324 in satisfaction of the judgment. This amount was received in February 2015. BHCMC and BHC Development agreed to return to Bally its system-related equipment which had a book value of $591, resulting in a gain on settlement of $733.</t>
  </si>
  <si>
    <t>RELATED-PARTY TRANSACTIONS</t>
  </si>
  <si>
    <t>RELATED-PARTY TRANSACTIONS [Abstract]</t>
  </si>
  <si>
    <t>8. RELATED-PARTY TRANSACTIONS: In the normal course of business we purchased business system components of $4, $50, and $47 from ISG, the employer of Bradley Hoffman, a director of Butler National Corporation during fiscal 2015, 2014 and 2013 respectively. We paid consulting fees of $135, $135, and $135 to David Hayden, a director of Butler National Corporation in fiscal year ended April 30, 2015, 2014, and 2013, respectively. Included in accrued liabilities are $209 and $119 as of April 30, 2015 and 2014 respectively for amounts owed to our CEO for accrued compensation. Included in accounts receivable at April 30, 2015 and 2014 is $780 owed to us by the noncontrolling company of BHCMC, LLC for costs incurred on their behalf. In fiscal 2015, there were three related-person transactions under the relevant standards: Butler National employed the brother (Wayne Stewart), son (Craig Stewart) and son-in-law (Jeff Shinkle) of Clark D. Stewart, an executive officer, as an engineer, Vice President and Chief Financial Officer, and an architect. Compensation for these related-persons was calculated in the same manner as the Summary Compensation table resulting in compensation of $219, $286 and $179, respectively, for fiscal 2015, $204, $256, and $171, respectively, for fiscal 2014, and $209, $264, and $173 respectively, for fiscal 2013.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si>
  <si>
    <t>401(k) SAVINGS PLAN</t>
  </si>
  <si>
    <t>401(k) SAVINGS PLAN [Abstract]</t>
  </si>
  <si>
    <t>9. 401(k) SAVINGS PLAN We have a defined contribution plan authorized under Section 401(k) of the Internal Revenue Code. All benefits-eligible employees with at least thirty days of service are eligible to participate in the plan; however there are only two entry dates per calendar year. The Plan may match subject to the annual approval of the Board of Directors, 100 percent of every pre-tax dollar an employee contributes up to 6% of the employee's salary. Employees are 100 percent vested in the employer's contributions immediately. Our matching contribution, as approved by the Board of Directors was paid in common stock of the Company. The contribution amount was valued at the market price of the stock contributed in 2015, 2014, and 2013 was approximately $219, $244, and $281 respectively</t>
  </si>
  <si>
    <t>INDUSTRY SEGMENTATION AND SALES BY MAJOR CUSTOMER</t>
  </si>
  <si>
    <t>INDUSTRY SEGMENTATION AND SALES BY MAJOR CUSTOMER [Abstract]</t>
  </si>
  <si>
    <t>10. INDUSTRY SEGMENTATION AND SALES BY MAJOR CUSTOMER: Industry Segmentation Current Activities - Aerospace Products: Aircraft Modifications principally includes the modification of customer and company owned business-size aircraft from passenger to freighter configuration, addition of aerial photography capability, and stability enhancing modifications for Learjet, Beechcraft, Cessna, and Dassault Falcon aircraft along with other specialized modifications. We provide these services through our subsidiary, Avcon Industries, Inc. ("Aircraft Modifications" or "Avcon"). Avionics principally includes the manufacture, sale, and service of airborne electronic switching units used in DC-9, DC-10, DC-9/80, MD-80, MD-90, and the KC-10 aircraft, Transient Suppression Devices (TSDs) for fuel tank protection on Boeing Classic 737 and 747 aircraft, and other Classic aircraft using a capacitance fuel quantity indicating system ("FQIS"), airborne electronics upgrades for classic weapon control systems used on military aircraft and vehicles, and consulting services with airlines and equipment manufacturers regarding fuel system safety requirements. We provide the products through our subsidiary, Butler National Corporation - Tempe, Arizona and the services through Butler National Corporation - Olathe, Kansas ("Avionics", "Classic Aviation Products", "Safety Products", or "Switching Units"). In September 2010 we expanded this division by the acquisition of Kings Avionics, Inc., now known as Butler Avionics, Inc. The acquisition of Butler Avionics allowed us to transition into the new technology available in avionics. Butler Avionics sells, installs and repairs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CS Design, Inc. provides licensed architectural services. These services include commercial and industrial building design. Butler National Service Corporation ("BNSC") provides management services to the Boot Hill Casino, a "state-owned casino" and to The Stables, an "Indian-owned casino". Year ended April 30, 2015 Professional Services Aerospace Products Consolidated Total revenues $ 30,795 $ 16,267 $ 47,062 Depreciation and amortization 1,573 1,312 2,885 Operating income (loss) 1,794 (475) 1,319 Capital expenditures, net 420 3,262 3,682 Interest expense - - (1,141) Other income (expense) - - 16 Income (loss) before taxes - - 967 Income tax expense (benefit) - - 138 Net income (loss) attributable to Butler National Corporation - - 27 Identifiable assets, net 21,650 19,948 41,598 Year ended April 30, 2014 Professional Services Aerospace Products Consolidated Total revenues $ 31,022 $ 16,249 $ 47,271 Depreciation and amortization 1,676 1,819 3,495 Operating income (loss) 1,819 102 1,921 Capital expenditures, net 148 142 290 Interest expense - - (1,417) Other income (expense) - - 43 Income (loss) before taxes - - 547 Income tax expense (benefit) - - 33 Net income (loss) attributable to Butler National Corporation - - 112 Identifiable assets, net 22,091 19,587 41,678 Year ended April 30, 2013 Professional Services Aerospace Products Consolidated Total revenues $ 35,525 $ 13,627 $ 49,152 Depreciation and amortization 1,285 1,991 3,276 Operating income (loss) 2,987 (1,484) 1,503 Capital expenditures, net 7,180 979 8,159 Interest expense - - (1,521) Other income (expense) - - 11 Income (loss) before taxes - - (7) Income tax expense (benefit) - - (816) Net income (loss) attributable to Butler National Corporation - - (148) Identifiable assets, net 23,880 19,980 43,860 Major Customers: 2015 2014 2013 Modifications N/A * N/A * N/A * Avionics N/A * N/A * N/A * Management services N/A * N/A * N/A * Environmental services N/A * N/A * N/A * *Revenue represented less than 10% of consolidated revenue. In fiscal 2015 the Company derived 18.7% of total sales from five customers. The top customer provided 5.8% of total sales while the next top four customers ranged from 1.3% to 4.6%.</t>
  </si>
  <si>
    <t>FAIR VALUE MEASUREMENTS</t>
  </si>
  <si>
    <t>FAIR VALUE MEASURMENTS [Abstract]</t>
  </si>
  <si>
    <t>FAIR VALUE MEASURMENTS</t>
  </si>
  <si>
    <t>11. FAIR VALUE MEASUREMENTS 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The following table presents a reconciliation of all assets and liabilities measured at fair value on a recurring basis as of April 30, 2015 (in thousands): Level 1 Level 2 Level 3 Fair Value Promissory notes $ - $ - $ 1,510 $ 1,510 Long-term debt - - 9,282 9,282 $ - $ - $ 10,792 $ 10,792 The following table presents a reconciliation of all assets and liabilities measured at fair value on a recurring basis as of April 30, 2014 (in thousands): Level 1 Level 2 Level 3 Fair Value Promissory notes $ - $ - $ 1,757 $ 1,757 Long-term debt - - 10,728 10,728 $ - $ - $ 12,485 $ 12,485</t>
  </si>
  <si>
    <t>SUBSEQUENT EVENTS</t>
  </si>
  <si>
    <t>SUBSEQUENT EVENTS [Abstract]</t>
  </si>
  <si>
    <t>12. SUBSEQUENT EVENTS The Company evaluated its April 30, 2015 financial statements for subsequent events through July 29, 2015, the filing date of this report. The Company is not aware of any subsequent events that would require recognition or disclosure in the financial statements.</t>
  </si>
  <si>
    <t>SUMMARY OF QUARTERLY FINANCIAL INFORMATION (UNAUDITED)</t>
  </si>
  <si>
    <t>SUMMARY OF QUARTERLY FINANCIAL INFORMATION (UNAUDITED) [Abstract]</t>
  </si>
  <si>
    <t>13. SUMMARY OF QUARTERLY FINANCIAL INFORMATION (UNAUDITED) The following table sets forth selected unaudited financial information for each quarter of fiscal 2015, 2014, and 2013 (in thousands, except per share amounts). 2015 First Second Third Fourth Total Revenues $ 12,391 $ 11,752 $ 11,083 $ 11,836 $ 47,062 Operating income (loss) 806 367 535 (389) 1,319 Non-operating income (expense) (286) (300) (246) 480 (352) Net income (loss) attributable to Butler National Corporation 252 29 68 (322) 27 Basic earnings (loss) per share* .00 .00 .00 (.01) .00 Diluted earnings (loss) per share* .00 .00 .00 (.01) .00 *Rounded to nearest hundredth 2014 First Second Third Fourth Total Revenues $ 10,996 $ 10,799 $ 10,844 $ 14,632 $ 47,271 Operating income (loss) 143 (198) 18 1,958 1,921 Non-operating income (expense) (352) (360) (346) (316) (1,374) Net income (loss) attributable to Butler National Corporation (289) (345) (219) 965 112 Basic earnings (loss) per share* .00 (.01) .00 .02 .00 Diluted earnings (loss) per share* .00 (.01) .00 .02 .00 *Rounded to nearest hundredth 2013 First Second Third Fourth Total Revenues $ 13,023 $ 13,152 $ 10,651 $ 12,326 $ 49,152 Operating income (loss) 1,285 700 (520) 38 1,503 Non-operating income (expense) (337) (331) (417) (425) (1,510) Net income (loss) attributable to Butler National Corporation 268 114 (755) 225 (148) Basic earnings (loss) per share* .00 .00 (.01) .00 .00 Diluted earnings (loss) per share* .00 .00 (.01) .00 .00 *Rounded to nearest hundredth The individual quarter and fiscal year earnings per share are presented as shown in our quarterly and annual filings with the Securities and Exchange Commission. These numbers are rounded up to the nearest tenth.</t>
  </si>
  <si>
    <t>BASIS OF PRESENTATION AND SIGNIFICANT ACCOUNTING POLICIES (Policies)</t>
  </si>
  <si>
    <t>a) Accounts receivable: Accounts receivable are carried on a gross basis, with no discounting, less the allowance for doubtful accounts. Management estimates the allowance for doubtful accoun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doubtful accounts only after all collection attempts have been exhausted. Allowance for doubtful accounts are calculated on the historical write-off of doubtful accounts of the individual subsidiaries. Invoices are generally considered a doubtful account if no payment has been made in the past 90 days. We review these policies on a quarterly basis, and based on these reviews, we believe we maintain adequate reserves. At April 30, 2015 and 2014, the allowance for doubtful accounts was $81 and $72 respectively.</t>
  </si>
  <si>
    <t>Use of Estimates</t>
  </si>
  <si>
    <t>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financial statements.</t>
  </si>
  <si>
    <t>c) Inventories: Inventories are priced at the lower of cost, determined on a first-in, first-out basis, or market. Inventories include material, labor and factory overhead required in the production of our products. Inventory obsolescence is examined on a regular basis. When determining our estimate of obsolescence we consider inventory that has been inactive for three years or longer and the probability of using that inventory in future production. The obsolete inventory generally consists of Falcon and Learjet parts and electrical components. At April 30, 2015 and 2014, the estimate of obsolete inventory was $1,126 and $1,381 respectively.</t>
  </si>
  <si>
    <t>Property and Related Depreciation</t>
  </si>
  <si>
    <t>d) Property and Related Depreciation: Machinery and equipment are recorded at cost and depreciated over their estimated useful lives. Depreciation is provided on a straight-line basis. The lives used for the significant items within each property classification range from 3 to 39 years. Maintenance and repairs are charged to expense as incurred. The cost and accumulated depreciation of assets retired are removed from the accounts and any resulting gains or losses are reflected as income or expense.</t>
  </si>
  <si>
    <t>Long-Lived Assets</t>
  </si>
  <si>
    <t>e) Long-Lived Assets: The Company accounts for its long-lived assets in accordance with ASC Topic 360-10, formerly SFAS No. 144 "Accounting for the Impairment or Disposal of Long-Lived Assets."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Other Assets</t>
  </si>
  <si>
    <t>f) Other Assets: Our other asset accou ming equipment we were required to pay for ownership by the State of Kansas Lottery, and JET autopilot intellectual property of $1,417, and miscellaneous other assets of $1,038.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 Other assets net values are as follows: (dollars in thousands) 2015 2014 Privilege fee $ 5,500 $ 5,500 Less amortized costs 1,410 987 Privilege fee balance $ 4,090 $ 4,513 Intangible gaming equipment $ 3,635 $ 2,252 Less amortized costs 1,961 948 Intangible gaming equipment balance $ 1,674 1,304 JET autopilot intellectual property $ 1,417 $ 1,417 Less amortized costs 679 585 JET autopilot balance $ 738 $ 832</t>
  </si>
  <si>
    <t>Supplemental Type Certificates</t>
  </si>
  <si>
    <t>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s being generated from aircraft modifications associated with the STC. The costs are expensed as services are rendered on each aircraft through costs of sales using the units of production method. The legal life of an STC is indefinite. We believe we have enough future sales to fully amortize our STC development costs. Consultant costs, as shown below, include costs of engineering, legal and aircraft specialists. STC capitalized costs are as follows: (dollars in thousands) 2015 2014 Direct labor $ 1,709 $ 1,033 Direct materials 2,336 1,833 Consultant costs 1,922 1,922 Overhead 2,871 1,797 8,838 6,585 Less-amortized costs 2,975 2,841 STC balance $ 5,863 $ 3,744</t>
  </si>
  <si>
    <t>Revenue Recognition</t>
  </si>
  <si>
    <t>h) Revenue Recognition : Generally, we perform aircraft modifications under fixed-price contracts. Revenue from fixed-price contracts are recognized on the percentage-of-completion method, measured by the direct labor incurred compared to total estimated direct labor and material costs. Each quarter our management reviews the progress and performance of our significant contracts. Based on this analysis, any adjustment to sales, cost of sales and/or profit is recognized as necessary in the period they are earned. Changes in estimates of contract sales, cost of sales and profits are recognized using a cumulative catch-up, which is recognized in the current period of the cumulative effect of the change on current or prior periods. Revenue for off-the-shelf items and aircraft sales is recognized on the date of sale. Revenue from product sales is recognized when shipped. Payment for these Avionics products is due within 30 days of the invoice date after shipment. Revenue from Gaming Management and other Corporate/Professional Services is recognized as the service is rendered and invoiced. Payments for these service invoices are usually received within 30 days. In regard to warranties and returns, our products are special order and are not suitable for return. Our products are unique upon installation and tested prior to their release to the customer and acceptance by the customer. In the rare event of a warranty claim, the claim is processed through the normal course of business and may include additional charges to the customer. In our opinion any future warranty work would not be material to the financial statements.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amount of jackpots increase. Food, beverage, and other revenue is recorded when the service is received and paid for.</t>
  </si>
  <si>
    <t>Slot Machine Jackpots</t>
  </si>
  <si>
    <t>i) Slot Machine Jackpots: If the casino is not required to make payment of the jackpot (i.e. the incremental amount on a progressive machine) due to legal requirements, the jackpot is accrued as the obligation becomes unavoidable. This liability is accrued over the time period in which the incremental progressive jackpot amount is generated with a related reduction in casino revenue. No liability is accrued with respect to the base jackpot.</t>
  </si>
  <si>
    <t>Advanced Payments and Billings in Excess of Costs Incurred</t>
  </si>
  <si>
    <t>j) Advanced Payments and Billings in Excess of Costs Incurred: We receive advances, performance-based payments and progress payment from customers which may exceed costs incurred on certain contracts. We classify advance payments and billings in excess of costs incurred, other than those reflected as a reduction of contracts in process, as current liabilities.</t>
  </si>
  <si>
    <t>Earnings Per Share</t>
  </si>
  <si>
    <t>k) Earnings Per Share: Earnings per common share is based on the weighted average number of common shares outstanding during the year. Stock options have been considered in the dilutive earnings per share calculation.</t>
  </si>
  <si>
    <t>Stock-based Compensation</t>
  </si>
  <si>
    <t>l) Stock-based Compensation: The Company accounts for stock-based compensation under ASC Topic 505-50, formerly SFAS No. 123R, " Share-Based Payment Accounting for Stock-Based Compensation - Transition and Disclosure - An amendment to SFAS No. 123</t>
  </si>
  <si>
    <t>Income Taxes</t>
  </si>
  <si>
    <t>m) Income Taxes: Amounts provided for income tax expense are based on income reported for financial statement purposes and do not necessarily represent amounts currently payable under tax laws. Deferred taxes, which arise principally from temporary differences between the period in which certain income and expense items are recognized for financial reporting purposes and the period in which they affect taxable income, are included in the amounts provided for income taxes. Under this method, the computation of deferred tax assets and liabilities give recognition to enacted tax rates in effect in the year the differences are expected to affect taxable income. Valuation allowances are established when necessary to reduce deferred tax assets to amounts that we expect to realize.</t>
  </si>
  <si>
    <t>Cash and Cash Equivalents</t>
  </si>
  <si>
    <t>n) Cash and Cash Equivalents: Cash and cash equivalents consist primarily of cash and investments in a money market fund. We consider all highly liquid investments with an original maturity of three months or less to be cash equivalents. We maintain cash in bank deposit accounts that, at times, may exceed federally insured limits. At April 30, 2015 we had $2,250 in bank deposits that exceeded the federally insured limits.</t>
  </si>
  <si>
    <t>Concentration of Credit Risk</t>
  </si>
  <si>
    <t>o) Concentration of Credit Risk: We extend credit to customers based on an evaluation of their financial condition and collateral is not required. We perform ongoing credit evaluations of our customers and maintain an allowance for doubtful accounts.</t>
  </si>
  <si>
    <t>Research and Development</t>
  </si>
  <si>
    <t>p) Research and Development: We in</t>
  </si>
  <si>
    <t>Recent Accounting Pronouncements</t>
  </si>
  <si>
    <t>q) Recent Accounting Pronouncements: We do not believe there are any recently issued accounting standards that have not yet been adopted that will have a material impact on the Company's financial statements.</t>
  </si>
  <si>
    <t>Reclassifications</t>
  </si>
  <si>
    <t>r) Reclassifications: Certain reclassifications within the financial statement captions have been made to maintain consistency in presentation between years. Rest of page intentionally left blank.</t>
  </si>
  <si>
    <t>BASIS OF PRESENTATION AND SIGNIFICANT ACCOUNTING POLICIES (Tables)</t>
  </si>
  <si>
    <t>Schedule of Other Assets</t>
  </si>
  <si>
    <t>Supplemental Type Certificates capitalized costs</t>
  </si>
  <si>
    <t>Computation of basic and diluted earnings per common share</t>
  </si>
  <si>
    <t>The computation of the Company basic and diluted earnings per common share is as follows: (in thousands, except per share data) 2015 2014 2013 Net income (loss) attributable to Butler National Corporation $ 27 $ 112 $ (148) Weighted average common shares outstanding 62,260,098 60,893,092 59,014,594 Dilutive effect of non-qualified stock option plans - - - Weighted average common shares outstanding, assuming dilution 62,260,098 60,893,092 59,014,594 Potential common shares if all options were exercised and shares issued 69,522,162 68,155,156 66,281,237 Basic earnings per common share $ .00 $ .00 $ .00 Diluted earnings per common share $ .00 $ .00 $ .00</t>
  </si>
  <si>
    <t>DEBT (Tables)</t>
  </si>
  <si>
    <t>Schedule of debt</t>
  </si>
  <si>
    <t>Principal amounts of debt at April 30, 2015 and 2014, consist of the following (in thousands): Promissory Notes 2015 2014 Bank line of credit, available LOC $1.0 million interest at prime plus 2% (7.0% at April 30, 2015 - with a floor of 7%) due August 2015, collateralized by a first or second position on all assets of the Company. $ 700 $ 908 Bank line of credit, available LOC $2.5 million interest at 6% due May 2016, collateralized by a first or second position on all assets of the Company. 656 699 Bank line of credit, available LOC $1.0 million interest at 3.4% due May 2016, collateralized by real estate. 154 150 $ 1,510 $ 1,757 Long-Term Debt Note payable, interest at 6% due February 2016 collateralized by Aircraft Security Agreements. $ 314 $ 671 Note payable, interest at 6% due April 2017 collateralized by Aircraft Security Agreements. 159 232 Note payable, interest at 6.25% due September 2017 collateralized by Aircraft Security Agreements. 249 342 Note payable, interest at 5.75% due January 2020 collateralized by Aircraft Security Agreements 674 - Note payable, interest at bank prime (3.36% at April 30, 2015) due August 2019, collateralized by real estate. 253 312 Note payable, interest at bank prime (3.36% at April 30, 2015) due March 2019, collateralized by real estate. 261 323 Note payable, interest at bank prime (2.68% at April 30, 2015) due March 2019, collateralized by real estate. 628 788 Note payable, interest at 6.25%, due June 2016, collateralized by real estate. 306 320 Note payable, interest at 4.89% due May 2020, collateralized by all of BNSC's assets and compensation due under the State Management contract. 5,500 - Obligation of BHCMC, LLC to its noncontrolling owner with interest at 12.0%, paid off in April 2015. - 1,900 Obligation of BHCMC, LLC to its noncontrolling owner with interest at 15.0%, paid off in April 2015. - 4,634 Obligations of BHCMC, LLC due May 2015 and December 2016 with interest rates at 3.5%. 895 1,126 Other notes payable, due April 2016 with interest at 5.8%. 43 80 9,282 10,728 Less: Current maturities 2,412 3,908 $ 6,870 $ 6,820</t>
  </si>
  <si>
    <t>Maturities of long-term debt and capital lease obligations</t>
  </si>
  <si>
    <t>Maturities of long-term debt are as follows: Year Ending April 30 Amount 2016 $ 2,412 2017 2,285 2018 1,577 2019 1,576 2020 1,328 Thereafter 104 $ 9,282</t>
  </si>
  <si>
    <t>INCOME TAXES (Tables)</t>
  </si>
  <si>
    <t>Components of deferred tax liabilities and assets</t>
  </si>
  <si>
    <t>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15 and 2014 are as follows (in thousands): April 30, 2015 April 30, 2014 Deferred tax liabilities: Depreciation $ (178) $ (352) Deferred tax assets: Accounts receivable allowance 28 28 Inventory and other allowances 1,154 1,548 Vacation accruals 117 111 NOL carryforward 76 - Total gross deferred tax assets 1,375 1,687 Less valuation allowance - - Net deferred tax assets $ 1,197 $ 1,335</t>
  </si>
  <si>
    <t>Reconciliation of the federal statutory income tax rate to the effective tax rate</t>
  </si>
  <si>
    <t>The reconciliation of the federal statutory income tax rate to the effective tax rate is as follows: April 30, 2015 April 30, 2014 Statutory federal income tax rate (benefit) expense, net of noncontrolling interest 34.0% 34.0% State income tax net of federal benefits 0.0% 0.0% Permanent tax 59.15% 26.9% Other (9.71)% (38.0)% 83.44% 22.9%</t>
  </si>
  <si>
    <t>Income tax expense</t>
  </si>
  <si>
    <t>Income tax expense: Deferred income tax (benefit) $ 138 $ (33) Current income tax (benefit) - 66 Total income tax expense (benefit) $ 138 $ 33</t>
  </si>
  <si>
    <t>STOCK OPTIONS AND INCENTIVE PLANS (Tables)</t>
  </si>
  <si>
    <t>Summary of stock options and warrants</t>
  </si>
  <si>
    <t>A summary of stock options and warrants is as follows: 2015 2014 2013 Options exercisable at April 30 0 0 0 Weighted average fair value per share options granted per year $ 0.49 $ 0.49 $ 0.49</t>
  </si>
  <si>
    <t>Option activity based on exercise price range</t>
  </si>
  <si>
    <t>Range of Exercise Prices Number Outstanding and Exercisable Weighted Average Remaining Contract Life Weighted Average Exercise and Outstanding Price $ 0.49 0 .7 years $ 0.49</t>
  </si>
  <si>
    <t>Summary of stock options</t>
  </si>
  <si>
    <t xml:space="preserve"> Options Average Price Outstanding beginning 04/30/2012 7,262,064 $ 0.49 Expired - - Expired - - Exercised - - Outstanding ending 04/30/2013 7,262,064 $ 0.49 Outstanding beginning 04/30/2013 7,262,064 $ 0.49 Granted - - Expired - - Exercised - - Outstanding ending 04/30/2014 7,262,064 $ 0.49 Outstanding beginning 04/30/2014 7,262,064 $ 0.49 Granted - - Expired - - Exercised - - Outstanding ending 04/30/2015 7,262,064 $ 0.49</t>
  </si>
  <si>
    <t>COMMITMENTS (Tables)</t>
  </si>
  <si>
    <t>Minimum lease and rent agreement commitments</t>
  </si>
  <si>
    <t>Minimum lease and rent agreement commitments under noncancellable operating leases and rental agreements for the next five (5) years are as follows: Year Ending April 30 Amount 2016 $ 4,995 2017 4,971 2018 4,978 2019 4,929 2020 4,946 $ 24,819</t>
  </si>
  <si>
    <t>INDUSTRY SEGMENTATION AND SALES BY MAJOR CUSTOMER (Tables)</t>
  </si>
  <si>
    <t>Schedule of segment information by products and services</t>
  </si>
  <si>
    <t>Year ended April 30, 2015 Professional Services Aerospace Products Consolidated Total revenues $ 30,795 $ 16,267 $ 47,062 Depreciation and amortization 1,573 1,312 2,885 Operating income (loss) 1,794 (475) 1,319 Capital expenditures, net 420 3,262 3,682 Interest expense - - (1,141) Other income (expense) - - 16 Income (loss) before taxes - - 967 Income tax expense (benefit) - - 138 Net income (loss) attributable to Butler National Corporation - - 27 Identifiable assets, net 21,650 19,948 41,598 Year ended April 30, 2014 Professional Services Aerospace Products Consolidated Total revenues $ 31,022 $ 16,249 $ 47,271 Depreciation and amortization 1,676 1,819 3,495 Operating income (loss) 1,819 102 1,921 Capital expenditures, net 148 142 290 Interest expense - - (1,417) Other income (expense) - - 43 Income (loss) before taxes - - 547 Income tax expense (benefit) - - 33 Net income (loss) attributable to Butler National Corporation - - 112 Identifiable assets, net 22,091 19,587 41,678 Year ended April 30, 2013 Professional Services Aerospace Products Consolidated Total revenues $ 35,525 $ 13,627 $ 49,152 Depreciation and amortization 1,285 1,991 3,276 Operating income (loss) 2,987 (1,484) 1,503 Capital expenditures, net 7,180 979 8,159 Interest expense - - (1,521) Other income (expense) - - 11 Income (loss) before taxes - - (7) Income tax expense (benefit) - - (816) Net income (loss) attributable to Butler National Corporation - - (148) Identifiable assets, net 23,880 19,980 43,860</t>
  </si>
  <si>
    <t>Schedule of revenue by major customers by reporting segments</t>
  </si>
  <si>
    <t>Major Customers: 2015 2014 2013 Modifications N/A * N/A * N/A * Avionics N/A * N/A * N/A * Management services N/A * N/A * N/A * Environmental services N/A * N/A * N/A * *Revenue represented less than 10% of consolidated revenue.</t>
  </si>
  <si>
    <t>FAIR VALUE MEASUREMENTS (Tables)</t>
  </si>
  <si>
    <t>Schedule of fair value, assets and liabilities measured on recurring basis</t>
  </si>
  <si>
    <t>The following table presents a reconciliation of all assets and liabilities measured at fair value on a recurring basis as of April 30, 2015 (in thousands): Level 1 Level 2 Level 3 Fair Value Promissory notes $ - $ - $ 1,510 $ 1,510 Long-term debt - - 9,282 9,282 $ - $ - $ 10,792 $ 10,792 The following table presents a reconciliation of all assets and liabilities measured at fair value on a recurring basis as of April 30, 2014 (in thousands): Level 1 Level 2 Level 3 Fair Value Promissory notes $ - $ - $ 1,757 $ 1,757 Long-term debt - - 10,728 10,728 $ - $ - $ 12,485 $ 12,485</t>
  </si>
  <si>
    <t>SUMMARY OF QUARTERLY FINANCIAL INFORMATION (UNAUDITED) (Tables)</t>
  </si>
  <si>
    <t>Selected unaudited financial information</t>
  </si>
  <si>
    <t xml:space="preserve">The following table sets forth selected unaudited financial information for each quarter of fiscal 2015, 2014, and 2013 (in thousands, except per share amounts). 2015 First Second Third Fourth Total Revenues $ 12,391 $ 11,752 $ 11,083 $ 11,836 $ 47,062 Operating income (loss) 806 367 535 (389) 1,319 Non-operating income (expense) (286) (300) (246) 480 (352) Net income (loss) attributable to Butler National Corporation 252 29 68 (322) 27 Basic earnings (loss) per share* .00 .00 .00 (.01) .00 Diluted earnings (loss) per share* .00 .00 .00 (.01) .00 *Rounded to nearest hundredth 2014 First Second Third Fourth Total Revenues $ 10,996 $ 10,799 $ 10,844 $ 14,632 $ 47,271 Operating income (loss) 143 (198) 18 1,958 1,921 Non-operating income (expense) (352) (360) (346) (316) (1,374) Net income (loss) attributable to Butler National Corporation (289) (345) (219) 965 112 Basic earnings (loss) per share* .00 (.01) .00 .02 .00 Diluted earnings (loss) per share* .00 (.01) .00 .02 .00 *Rounded to nearest hundredth 2013 First Second Third Fourth Total Revenues $ 13,023 $ 13,152 $ 10,651 $ 12,326 $ 49,152 Operating income (loss) 1,285 700 (520) 38 1,503 Non-operating income (expense) (337) (331) (417) (425) (1,510) Net income (loss) attributable to Butler National Corporation 268 114 (755) 225 (148) Basic earnings (loss) per share* .00 .00 (.01) .00 .00 Diluted earnings (loss) per share* .00 .00 (.01) .00 .00 *Rounded to nearest hundredth </t>
  </si>
  <si>
    <t>BASIS OF PRESENTATION AND SIGNIFICANT ACCOUNTING POLICIES (Details) - USD ($) $ / shares in Units, $ in Thousands</t>
  </si>
  <si>
    <t>3 Months Ended</t>
  </si>
  <si>
    <t>Jan. 31, 2015</t>
  </si>
  <si>
    <t>Oct. 31, 2014</t>
  </si>
  <si>
    <t>Jul. 31, 2014</t>
  </si>
  <si>
    <t>Jan. 31, 2014</t>
  </si>
  <si>
    <t>Oct. 31, 2013</t>
  </si>
  <si>
    <t>Jul. 31, 2013</t>
  </si>
  <si>
    <t>Jan. 31, 2013</t>
  </si>
  <si>
    <t>Oct. 31, 2012</t>
  </si>
  <si>
    <t>Jul. 31, 2012</t>
  </si>
  <si>
    <t>Apr. 30, 2012</t>
  </si>
  <si>
    <t>Accounts receivable [Abstract]</t>
  </si>
  <si>
    <t>Duration after which invoices are considered to be doubtful</t>
  </si>
  <si>
    <t>90 days</t>
  </si>
  <si>
    <t>Allowance for doubtful accounts</t>
  </si>
  <si>
    <t>Inventories [Abstract]</t>
  </si>
  <si>
    <t>Duration during which inventory if inactive taken as obsolete</t>
  </si>
  <si>
    <t>3 years</t>
  </si>
  <si>
    <t>Obsolete inventory</t>
  </si>
  <si>
    <t>Finite-Lived Intangible Assets, Net [Abstract]</t>
  </si>
  <si>
    <t>Other assets intangible</t>
  </si>
  <si>
    <t>Supplemental Type Certificates [Abstract]</t>
  </si>
  <si>
    <t>Direct labor</t>
  </si>
  <si>
    <t>Direct materials</t>
  </si>
  <si>
    <t>Consultant costs</t>
  </si>
  <si>
    <t>Overhead</t>
  </si>
  <si>
    <t>Supplemental Type Certificates capitalized, gross</t>
  </si>
  <si>
    <t>Less-amortized costs</t>
  </si>
  <si>
    <t>STC balance</t>
  </si>
  <si>
    <t>Revenue Recognition [Abstract]</t>
  </si>
  <si>
    <t>Period for payment due</t>
  </si>
  <si>
    <t>30 days</t>
  </si>
  <si>
    <t>Warranty period, minimum</t>
  </si>
  <si>
    <t>Warranty period, maximum</t>
  </si>
  <si>
    <t>36 months</t>
  </si>
  <si>
    <t>Beginning warranty reserve</t>
  </si>
  <si>
    <t>Additions to warranty reserve</t>
  </si>
  <si>
    <t>Reductions to warranty reserve</t>
  </si>
  <si>
    <t>Earnings Per Share [Abstract]</t>
  </si>
  <si>
    <t>Net income (loss) attributable to Butler National Corporation</t>
  </si>
  <si>
    <t>Weighted average common shares outstanding (in shares)</t>
  </si>
  <si>
    <t>Dilutive effect of non-qualified stock option plans (in shares)</t>
  </si>
  <si>
    <t>Weighted average common shares outstanding, assuming dilution (in shares)</t>
  </si>
  <si>
    <t>Potential common shares if all options were exercised and shares issued (in shares)</t>
  </si>
  <si>
    <t>Basic earnings per common share (in dollars per share)</t>
  </si>
  <si>
    <t>Diluted earnings per common share (in dollars per share)</t>
  </si>
  <si>
    <t>Cash and Cash Equivalents [Abstract]</t>
  </si>
  <si>
    <t>Bank deposits that exceeded the federally insured limits</t>
  </si>
  <si>
    <t>Research and Development [Abstract]</t>
  </si>
  <si>
    <t>Research and development expense</t>
  </si>
  <si>
    <t>Minimum [Member]</t>
  </si>
  <si>
    <t>Property, Plant and Equipment [Line Items]</t>
  </si>
  <si>
    <t>Useful lives of property</t>
  </si>
  <si>
    <t>Maximum [Member]</t>
  </si>
  <si>
    <t>39 years</t>
  </si>
  <si>
    <t>Kansas Expanded Lottery Act Management Contract Privilege Fee [Member]</t>
  </si>
  <si>
    <t>Less amortized costs intangible</t>
  </si>
  <si>
    <t>Other assets net intangible, net</t>
  </si>
  <si>
    <t>Gaming Equipment [Member]</t>
  </si>
  <si>
    <t>Finite-Lived Intangible Assets [Line Items]</t>
  </si>
  <si>
    <t>Intangible asset, useful life</t>
  </si>
  <si>
    <t>JET Autopilot Intellectual Property [Member]</t>
  </si>
  <si>
    <t>15 years</t>
  </si>
  <si>
    <t>Amortization as a percentage of gross sales (in hundredths)</t>
  </si>
  <si>
    <t>5.00%</t>
  </si>
  <si>
    <t>Other Miscellaneous Long-Term Assets [Member]</t>
  </si>
  <si>
    <t>DEBT (Details) - USD ($) $ in Thousands</t>
  </si>
  <si>
    <t>Promissory Notes [Abstract]</t>
  </si>
  <si>
    <t>Promissory Notes</t>
  </si>
  <si>
    <t>Long-Term Debt and Capital Lease Obligations [Abstract]</t>
  </si>
  <si>
    <t>Long-Term Debt and Capital Lease Obligations</t>
  </si>
  <si>
    <t>Less: Current maturities</t>
  </si>
  <si>
    <t>Long-Term Debt and Capital Lease Obligations, Noncurrent</t>
  </si>
  <si>
    <t>Maturities of long-term debt and capital lease obligations [Abstract]</t>
  </si>
  <si>
    <t>Thereafter</t>
  </si>
  <si>
    <t>Financial and Other Covenants [Abstract]</t>
  </si>
  <si>
    <t>Tangible net worth</t>
  </si>
  <si>
    <t>Debt instrument, convertible, conversion ratio</t>
  </si>
  <si>
    <t>Note Collateralized By Real Estate [Member]</t>
  </si>
  <si>
    <t>Bank Line of Credit due August 2014 [Member] | Note Collateralized by First and Second Position on All Assets of The Company [Member]</t>
  </si>
  <si>
    <t>Borrowing capacity</t>
  </si>
  <si>
    <t>Description of variable rate basis</t>
  </si>
  <si>
    <t>prime</t>
  </si>
  <si>
    <t>Basis spread (in hundredths)</t>
  </si>
  <si>
    <t>2.00%</t>
  </si>
  <si>
    <t>Interest rate (in hundredths)</t>
  </si>
  <si>
    <t>7.00%</t>
  </si>
  <si>
    <t>Floor interest rate (in hundredths)</t>
  </si>
  <si>
    <t>Maturity date</t>
  </si>
  <si>
    <t>Aug. 31,
		2014</t>
  </si>
  <si>
    <t>Bank Line of Credit due April 2015 [Member] | Note Collateralized by First and Second Position on All Assets of The Company [Member]</t>
  </si>
  <si>
    <t>Note Payable Due February 2016 [Member] | Note collateralized by Aircraft and Engine Security Agreements [Member]</t>
  </si>
  <si>
    <t>Feb. 29,
		2016</t>
  </si>
  <si>
    <t>Note Payable Due May 2017 &amp; 2016 [Member] | Note collateralized by Aircraft and Engine Security Agreements [Member]</t>
  </si>
  <si>
    <t>Maturity date range, start</t>
  </si>
  <si>
    <t>May 31,
		2016</t>
  </si>
  <si>
    <t>Maturity date range, end</t>
  </si>
  <si>
    <t>May 31,
		2017</t>
  </si>
  <si>
    <t>Note Payable Due September 2017 [Member] | Note collateralized by Aircraft and Engine Security Agreements [Member]</t>
  </si>
  <si>
    <t>3.00%</t>
  </si>
  <si>
    <t>6.25%</t>
  </si>
  <si>
    <t>Sep. 30,
		2017</t>
  </si>
  <si>
    <t>Note Payable Due August 2019 [Member] | Note Collateralized By Real Estate [Member]</t>
  </si>
  <si>
    <t>3.36%</t>
  </si>
  <si>
    <t>Aug. 31,
		2019</t>
  </si>
  <si>
    <t>Note Payable Due March 2019 [Member] | Note Collateralized By Real Estate [Member]</t>
  </si>
  <si>
    <t>Mar. 31,
		2019</t>
  </si>
  <si>
    <t>2.65%</t>
  </si>
  <si>
    <t>Note Payable Due June 14, 2014 [Member] | Note Collateralized By Real Estate [Member]</t>
  </si>
  <si>
    <t>Jun. 14,
		2015</t>
  </si>
  <si>
    <t>Obligation of BHCMC, LLC Due October 2017 [Member]</t>
  </si>
  <si>
    <t>12.00%</t>
  </si>
  <si>
    <t>Oct. 31,
		2017</t>
  </si>
  <si>
    <t>Obligation of BHCMC, LLC Due December 2016 [Member]</t>
  </si>
  <si>
    <t>15.00%</t>
  </si>
  <si>
    <t>Dec. 31,
		2016</t>
  </si>
  <si>
    <t>Obligation of BHCMC, LLC Due August 2014 [Member]</t>
  </si>
  <si>
    <t>Other Notes Payable and Capital Lease Obligations Due Nov 2013 to June 2016 [Member]</t>
  </si>
  <si>
    <t>Interest rate, minimum (in hundredths)</t>
  </si>
  <si>
    <t>Interest rate, maximum (in hundredths)</t>
  </si>
  <si>
    <t>buks_DebtInstrumentDueJanuaryTwoThousandTwenty [Member] | Note collateralized by Aircraft and Engine Security Agreements [Member]</t>
  </si>
  <si>
    <t>Jan. 31,
		2020</t>
  </si>
  <si>
    <t>Debt instrument due May two thousand twenty [Member] | Note collateralized by BNSC's assets and compensation due under State Mgmt Contract [Member]</t>
  </si>
  <si>
    <t>4.89%</t>
  </si>
  <si>
    <t>May 30,
		2020</t>
  </si>
  <si>
    <t>INCOME TAXES (Details) - USD ($) $ in Thousands</t>
  </si>
  <si>
    <t>Deferred tax liabilities [Abstract]</t>
  </si>
  <si>
    <t>Depreciation</t>
  </si>
  <si>
    <t>Deferred tax assets [Abstract]</t>
  </si>
  <si>
    <t>Accounts receivable allowance</t>
  </si>
  <si>
    <t>Inventory and other allowances</t>
  </si>
  <si>
    <t>Vacation accruals</t>
  </si>
  <si>
    <t>NOL Carryforward</t>
  </si>
  <si>
    <t>Total gross deferred tax assets</t>
  </si>
  <si>
    <t>Less valuation allowance</t>
  </si>
  <si>
    <t>Net deferred tax assets</t>
  </si>
  <si>
    <t>Reconciliation of the federal statutory income tax rate [Abstract]</t>
  </si>
  <si>
    <t>Statutory federal income tax rate (benefit) expense, net of noncontrolling interest (in hundredths)</t>
  </si>
  <si>
    <t>34.00%</t>
  </si>
  <si>
    <t>State income tax net of federal benefits (in hundredths)</t>
  </si>
  <si>
    <t>0.00%</t>
  </si>
  <si>
    <t>Permanent tax (in hundredths)</t>
  </si>
  <si>
    <t>59.15%</t>
  </si>
  <si>
    <t>26.90%</t>
  </si>
  <si>
    <t>Other (in hundredths)</t>
  </si>
  <si>
    <t>(9.71%)</t>
  </si>
  <si>
    <t>(38.00%)</t>
  </si>
  <si>
    <t>Effective tax rate (in hundredths)</t>
  </si>
  <si>
    <t>83.44%</t>
  </si>
  <si>
    <t>22.90%</t>
  </si>
  <si>
    <t>Current income tax (benefit)</t>
  </si>
  <si>
    <t>Total income tax expense (benefit)</t>
  </si>
  <si>
    <t>Current federal income tax expense</t>
  </si>
  <si>
    <t>Current state income tax expense</t>
  </si>
  <si>
    <t>Accrued income taxes</t>
  </si>
  <si>
    <t>STOCKHOLDERS' EQUITY (Details) - USD ($) $ in Thousands</t>
  </si>
  <si>
    <t>Shares issued for 401k plan (in shares)</t>
  </si>
  <si>
    <t>Value of shares issued for 401k plan</t>
  </si>
  <si>
    <t>Shares issued for marketing and consulting services (in shares)</t>
  </si>
  <si>
    <t>Value of shares issued for marketing and consulting services</t>
  </si>
  <si>
    <t>STOCK OPTIONS AND INCENTIVE PLANS (Details) $ / shares in Units, $ in Thousands</t>
  </si>
  <si>
    <t>Apr. 30, 2015USD ($)GroupCondition$ / sharesshares</t>
  </si>
  <si>
    <t>Apr. 30, 2014USD ($)$ / sharesshares</t>
  </si>
  <si>
    <t>Apr. 30, 2013USD ($)$ / sharesshares</t>
  </si>
  <si>
    <t>Apr. 30, 2015$ / sharesshares</t>
  </si>
  <si>
    <t>Apr. 30, 2014$ / sharesshares</t>
  </si>
  <si>
    <t>Share-based Compensation Arrangement by Share-based Payment Award [Line Items]</t>
  </si>
  <si>
    <t>Value of the option shares to be expensed | $</t>
  </si>
  <si>
    <t>Share-based compensation expense | $</t>
  </si>
  <si>
    <t>Stock Options [Member]</t>
  </si>
  <si>
    <t>Shares issued (in shares) | shares</t>
  </si>
  <si>
    <t>Expiration date</t>
  </si>
  <si>
    <t>Dec. 31,
		2015</t>
  </si>
  <si>
    <t>Stock exercise price (in dollars per share)</t>
  </si>
  <si>
    <t>Number of options than can be exercised (in shares) | shares</t>
  </si>
  <si>
    <t>Target price of share (in dollars per share)</t>
  </si>
  <si>
    <t>Strike Price (in dollars per share)</t>
  </si>
  <si>
    <t>Stock Price (in dollars per share)</t>
  </si>
  <si>
    <t>Volatility (in hundredths)</t>
  </si>
  <si>
    <t>125.00%</t>
  </si>
  <si>
    <t>Term of award</t>
  </si>
  <si>
    <t>3 years 1 month 6 days</t>
  </si>
  <si>
    <t>Dividend yield (in hundredths)</t>
  </si>
  <si>
    <t>Interest Rate (in hundredths)</t>
  </si>
  <si>
    <t>1.01%</t>
  </si>
  <si>
    <t>Options exercisable at April 30 (in shares) | shares</t>
  </si>
  <si>
    <t>Weighted average fair value per share options granted per year (in dollars per share)</t>
  </si>
  <si>
    <t>Option, Exercise price range [Abstract]</t>
  </si>
  <si>
    <t>Range of Exercise Prices (in dollars per share)</t>
  </si>
  <si>
    <t>Number Outstanding and Exercisable (in shares) | shares</t>
  </si>
  <si>
    <t>Weighted Average Remaining Contract Life</t>
  </si>
  <si>
    <t>8 months 12 days</t>
  </si>
  <si>
    <t>Weighted Average Exercise and Outstanding Price (in dollars per share)</t>
  </si>
  <si>
    <t>Options [Roll Forward]</t>
  </si>
  <si>
    <t>Outstanding Beginning (in shares) | shares</t>
  </si>
  <si>
    <t>Granted (in shares) | shares</t>
  </si>
  <si>
    <t>Expired (in shares) | shares</t>
  </si>
  <si>
    <t>Exercised (in shares) | shares</t>
  </si>
  <si>
    <t>Outstanding Ending (in shares) | shares</t>
  </si>
  <si>
    <t>Average Price [Roll Forward]</t>
  </si>
  <si>
    <t>Outstanding Beginning (in dollars per share)</t>
  </si>
  <si>
    <t>Granted (in dollars per share)</t>
  </si>
  <si>
    <t>Expired (in dollars per share)</t>
  </si>
  <si>
    <t>Exercised (in dollars per share)</t>
  </si>
  <si>
    <t>Outstanding Ending (in dollars per share)</t>
  </si>
  <si>
    <t>Incentive Stock Option [Member]</t>
  </si>
  <si>
    <t>Number of groups incentive stock options are allocated | Group</t>
  </si>
  <si>
    <t>Number of conditions for vesting | Condition</t>
  </si>
  <si>
    <t>Incentive Stock Option [Member] | Year 1 Target [Member]</t>
  </si>
  <si>
    <t>Incentive Stock Option [Member] | Year 2 Target [Member]</t>
  </si>
  <si>
    <t>Incentive Stock Option [Member] | Year 3 Target [Member]</t>
  </si>
  <si>
    <t>COMMITMENTS (Details) - USD ($) $ in Thousands</t>
  </si>
  <si>
    <t>Initial lease term</t>
  </si>
  <si>
    <t>three (3) years, (5) years, ten (10) years, and twenty five (25) years.</t>
  </si>
  <si>
    <t>Total rental expense</t>
  </si>
  <si>
    <t>Minimum lease and rent agreement commitments [Abstract]</t>
  </si>
  <si>
    <t>Operating lease future minimum payments due</t>
  </si>
  <si>
    <t>RELATED-PARTY TRANSACTIONS (Details) - USD ($) $ in Thousands</t>
  </si>
  <si>
    <t>Director David Hayden [Member]</t>
  </si>
  <si>
    <t>Related Party Transaction [Line Items]</t>
  </si>
  <si>
    <t>Purchases from related party</t>
  </si>
  <si>
    <t>modifyPayments to Acquire Businesses, Gross</t>
  </si>
  <si>
    <t>Director Bradley Hoffman [Member]</t>
  </si>
  <si>
    <t>Wayne Stewart [Member]</t>
  </si>
  <si>
    <t>Compensation expenses</t>
  </si>
  <si>
    <t>Craig Stewart [Member]</t>
  </si>
  <si>
    <t>Jeff Shinkle [Member]</t>
  </si>
  <si>
    <t>CEO [Member]</t>
  </si>
  <si>
    <t>Accrued Liabilities</t>
  </si>
  <si>
    <t>401(k) SAVINGS PLAN (Details) $ in Thousands</t>
  </si>
  <si>
    <t>Apr. 30, 2015USD ($)EntryDate</t>
  </si>
  <si>
    <t>Apr. 30, 2014USD ($)</t>
  </si>
  <si>
    <t>Apr. 30, 2013USD ($)</t>
  </si>
  <si>
    <t>Number of days of service eligible to participate in the plan</t>
  </si>
  <si>
    <t>Number of entry dates per calendar year to participate in plan | EntryDate</t>
  </si>
  <si>
    <t>Employers matching contribution, as percent of every pretax dollar (in hundredths)</t>
  </si>
  <si>
    <t>100.00%</t>
  </si>
  <si>
    <t>Maximum percentage of matching contribution (in hundredths)</t>
  </si>
  <si>
    <t>Employee vested percentage in employer's contributions (in hundredths)</t>
  </si>
  <si>
    <t>Employer matching share contribution</t>
  </si>
  <si>
    <t>INDUSTRY SEGMENTATION AND SALES BY MAJOR CUSTOMER (Details) $ in Thousands</t>
  </si>
  <si>
    <t>Apr. 30, 2015USD ($)Customer</t>
  </si>
  <si>
    <t>Jan. 31, 2015USD ($)</t>
  </si>
  <si>
    <t>Oct. 31, 2014USD ($)</t>
  </si>
  <si>
    <t>Jul. 31, 2014USD ($)</t>
  </si>
  <si>
    <t>Jan. 31, 2014USD ($)</t>
  </si>
  <si>
    <t>Oct. 31, 2013USD ($)</t>
  </si>
  <si>
    <t>Jul. 31, 2013USD ($)</t>
  </si>
  <si>
    <t>Jan. 31, 2013USD ($)</t>
  </si>
  <si>
    <t>Oct. 31, 2012USD ($)</t>
  </si>
  <si>
    <t>Jul. 31, 2012USD ($)</t>
  </si>
  <si>
    <t>Apr. 30, 2015USD ($)SegmentCustomer</t>
  </si>
  <si>
    <t>Apr. 30, 2012USD ($)</t>
  </si>
  <si>
    <t>Number of primary activities | Segment</t>
  </si>
  <si>
    <t>Segment Reporting Information [Line Items]</t>
  </si>
  <si>
    <t>Operating income (loss)</t>
  </si>
  <si>
    <t>Capital Expenditures, net</t>
  </si>
  <si>
    <t>Interest Expense</t>
  </si>
  <si>
    <t>Other income (expense)</t>
  </si>
  <si>
    <t>Income (loss) before taxes</t>
  </si>
  <si>
    <t>Income tax expense (benefit)</t>
  </si>
  <si>
    <t>Identifiable assets net</t>
  </si>
  <si>
    <t>Revenue, Major Customer [Line Items]</t>
  </si>
  <si>
    <t>Revenue from major customers (in hundredths)</t>
  </si>
  <si>
    <t>18.70%</t>
  </si>
  <si>
    <t>Number of major customers | Customer</t>
  </si>
  <si>
    <t>Top Customer [Member]</t>
  </si>
  <si>
    <t>5.80%</t>
  </si>
  <si>
    <t>Next Top Four Customers [Member] | Minimum [Member]</t>
  </si>
  <si>
    <t>1.30%</t>
  </si>
  <si>
    <t>Next Top Four Customers [Member] | Maximum [Member]</t>
  </si>
  <si>
    <t>4.60%</t>
  </si>
  <si>
    <t>Modifications [Member]</t>
  </si>
  <si>
    <t>Avionics [Member]</t>
  </si>
  <si>
    <t>Management Services [Member]</t>
  </si>
  <si>
    <t>Environmental Services [Member]</t>
  </si>
  <si>
    <t>Professional Services [Member] | Operating Segments [Member]</t>
  </si>
  <si>
    <t>Aerospace Products [Member] | Operating Segments [Member]</t>
  </si>
  <si>
    <t>Revenue represented less than 10% of consolidated revenue.</t>
  </si>
  <si>
    <t>FAIR VALUE MEASUREMENTS (Details) - Recurring [Member] - USD ($) $ in Thousands</t>
  </si>
  <si>
    <t>Fair Value, Assets and Liabilities Measured on Recurring and Nonrecurring Basis [Line Items]</t>
  </si>
  <si>
    <t>Line of credit</t>
  </si>
  <si>
    <t>Long term debt and capital lease obligations</t>
  </si>
  <si>
    <t>Liabilities, fair value disclosure</t>
  </si>
  <si>
    <t>Level 1 [Member]</t>
  </si>
  <si>
    <t>Level 2 [Member]</t>
  </si>
  <si>
    <t>Level 3 [Member]</t>
  </si>
  <si>
    <t>ACQUISITIONS (Details) $ in Thousands</t>
  </si>
  <si>
    <t>Sep. 01, 2010USD ($)</t>
  </si>
  <si>
    <t>Kings Avionics, Inc. [Member]</t>
  </si>
  <si>
    <t>Business Acquisition [Line Items]</t>
  </si>
  <si>
    <t>Business acquisition cost</t>
  </si>
  <si>
    <t>DODGE CITY LAND ACQUISITION (Details) $ in Millions</t>
  </si>
  <si>
    <t>Apr. 30, 2010USD ($)a</t>
  </si>
  <si>
    <t>Jun. 30, 2009a</t>
  </si>
  <si>
    <t>DODGE CITY LAND ACQUISITION [Abstract]</t>
  </si>
  <si>
    <t>Area of land sold</t>
  </si>
  <si>
    <t>Amount received by sale of land | $</t>
  </si>
  <si>
    <t>Cost incurred for the sale of land | $</t>
  </si>
  <si>
    <t>Area of land purchases</t>
  </si>
  <si>
    <t>SUBSEQUENT EVENTS (Details) - Apr. 30, 2015 - USD ($) $ in Thousands</t>
  </si>
  <si>
    <t>BHCMC, LLC and BHC Development, LC [Member]</t>
  </si>
  <si>
    <t>Subsequent Event [Line Items]</t>
  </si>
  <si>
    <t>Member equity interest (in hundredths)</t>
  </si>
  <si>
    <t>20.00%</t>
  </si>
  <si>
    <t>BHCMC, LLC and BHC Development, LC [Member] | Subsequent Event [Member]</t>
  </si>
  <si>
    <t>Period for recovery from sale of business unit</t>
  </si>
  <si>
    <t>5 years</t>
  </si>
  <si>
    <t>Beadle Enterprises, LLC [Member] | Subsequent Event [Member]</t>
  </si>
  <si>
    <t>Date of announcement</t>
  </si>
  <si>
    <t>May 2,
		2013</t>
  </si>
  <si>
    <t>Receive from sale of business unit</t>
  </si>
  <si>
    <t>Aerospace segment [Member] | Subsequent Event [Member]</t>
  </si>
  <si>
    <t>Jun. 27,
		2013</t>
  </si>
  <si>
    <t>SUMMARY OF QUARTERLY FINANCIAL INFORMATION (UNAUDITED) (Details) - USD ($) $ / shares in Units, $ in Thousands</t>
  </si>
  <si>
    <t>Revenues</t>
  </si>
  <si>
    <t>Non-operating income (expense)</t>
  </si>
  <si>
    <t>Basic Earnings (Loss) per Share (in dollars per share)</t>
  </si>
  <si>
    <t>Diluted Earnings (Los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n" s="5" r="B4">
        <v>8786094</v>
      </c>
    </row>
    <row spans="1:3" r="5">
      <c t="s" s="4" r="A5">
        <v>6</v>
      </c>
      <c t="s" s="4" r="B5">
        <v>7</v>
      </c>
    </row>
    <row spans="1:3" r="6">
      <c t="s" s="4" r="A6">
        <v>8</v>
      </c>
      <c t="n" s="6" r="B6">
        <v>15847</v>
      </c>
    </row>
    <row spans="1:3" r="7">
      <c t="s" s="4" r="A7">
        <v>9</v>
      </c>
      <c t="s" s="4" r="B7">
        <v>10</v>
      </c>
    </row>
    <row spans="1:3" r="8">
      <c t="s" s="4" r="A8">
        <v>11</v>
      </c>
      <c t="s" s="4" r="B8">
        <v>12</v>
      </c>
    </row>
    <row spans="1:3" r="9">
      <c t="s" s="4" r="A9">
        <v>13</v>
      </c>
      <c t="s" s="4" r="B9">
        <v>12</v>
      </c>
    </row>
    <row spans="1:3" r="10">
      <c t="s" s="4" r="A10">
        <v>14</v>
      </c>
      <c t="s" s="4" r="B10">
        <v>15</v>
      </c>
    </row>
    <row spans="1:3" r="11">
      <c t="s" s="4" r="A11">
        <v>16</v>
      </c>
      <c t="s" s="4" r="B11">
        <v>17</v>
      </c>
    </row>
    <row spans="1:3" r="12">
      <c t="s" s="4" r="A12">
        <v>18</v>
      </c>
      <c t="n" s="6" r="C12">
        <v>62860098</v>
      </c>
    </row>
    <row spans="1:3" r="13">
      <c t="s" s="4" r="A13">
        <v>19</v>
      </c>
      <c t="n" s="6" r="B13">
        <v>2015</v>
      </c>
    </row>
    <row spans="1:3" r="14">
      <c t="s" s="4" r="A14">
        <v>20</v>
      </c>
      <c t="s" s="4" r="B14">
        <v>21</v>
      </c>
    </row>
    <row spans="1:3" r="15">
      <c t="s" s="4" r="A15">
        <v>22</v>
      </c>
      <c t="s" s="4" r="B15">
        <v>23</v>
      </c>
    </row>
    <row spans="1:3" r="16">
      <c t="s" s="4" r="A16">
        <v>24</v>
      </c>
      <c t="s" s="4"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5" r="B3">
        <v>6195</v>
      </c>
      <c t="n" s="5" r="C3">
        <v>6261</v>
      </c>
    </row>
    <row spans="1:3" r="4">
      <c t="s" s="4" r="A4">
        <v>32</v>
      </c>
      <c t="n" s="6" r="B4">
        <v>1724</v>
      </c>
      <c t="n" s="6" r="C4">
        <v>3109</v>
      </c>
    </row>
    <row spans="1:3" r="5">
      <c t="s" s="3" r="A5">
        <v>33</v>
      </c>
    </row>
    <row spans="1:3" r="6">
      <c t="s" s="4" r="A6">
        <v>34</v>
      </c>
      <c t="n" s="6" r="B6">
        <v>5277</v>
      </c>
      <c t="n" s="6" r="C6">
        <v>5102</v>
      </c>
    </row>
    <row spans="1:3" r="7">
      <c t="s" s="4" r="A7">
        <v>35</v>
      </c>
      <c t="n" s="6" r="B7">
        <v>1364</v>
      </c>
      <c t="n" s="6" r="C7">
        <v>1090</v>
      </c>
    </row>
    <row spans="1:3" r="8">
      <c t="s" s="4" r="A8">
        <v>36</v>
      </c>
      <c t="n" s="6" r="B8">
        <v>396</v>
      </c>
      <c t="n" s="6" r="C8">
        <v>144</v>
      </c>
    </row>
    <row spans="1:3" r="9">
      <c t="s" s="4" r="A9">
        <v>37</v>
      </c>
      <c t="n" s="6" r="B9">
        <v>7037</v>
      </c>
      <c t="n" s="6" r="C9">
        <v>6336</v>
      </c>
    </row>
    <row spans="1:3" r="10">
      <c t="s" s="4" r="A10">
        <v>38</v>
      </c>
      <c t="n" s="6" r="B10">
        <v>862</v>
      </c>
      <c t="n" s="6" r="C10">
        <v>825</v>
      </c>
    </row>
    <row spans="1:3" r="11">
      <c t="s" s="4" r="A11">
        <v>39</v>
      </c>
      <c t="n" s="6" r="B11">
        <v>15818</v>
      </c>
      <c t="n" s="6" r="C11">
        <v>16531</v>
      </c>
    </row>
    <row spans="1:3" r="12">
      <c t="s" s="3" r="A12">
        <v>40</v>
      </c>
    </row>
    <row spans="1:3" r="13">
      <c t="s" s="4" r="A13">
        <v>41</v>
      </c>
      <c t="n" s="6" r="B13">
        <v>4071</v>
      </c>
      <c t="n" s="6" r="C13">
        <v>4044</v>
      </c>
    </row>
    <row spans="1:3" r="14">
      <c t="s" s="4" r="A14">
        <v>42</v>
      </c>
      <c t="n" s="6" r="B14">
        <v>7493</v>
      </c>
      <c t="n" s="6" r="C14">
        <v>6723</v>
      </c>
    </row>
    <row spans="1:3" r="15">
      <c t="s" s="4" r="A15">
        <v>43</v>
      </c>
      <c t="n" s="6" r="B15">
        <v>3612</v>
      </c>
      <c t="n" s="6" r="C15">
        <v>3535</v>
      </c>
    </row>
    <row spans="1:3" r="16">
      <c t="s" s="4" r="A16">
        <v>44</v>
      </c>
      <c t="n" s="6" r="B16">
        <v>5396</v>
      </c>
      <c t="n" s="6" r="C16">
        <v>6447</v>
      </c>
    </row>
    <row spans="1:3" r="17">
      <c t="s" s="4" r="A17">
        <v>45</v>
      </c>
      <c t="n" s="6" r="B17">
        <v>4081</v>
      </c>
      <c t="n" s="6" r="C17">
        <v>4060</v>
      </c>
    </row>
    <row spans="1:3" r="18">
      <c t="s" s="4" r="A18">
        <v>46</v>
      </c>
      <c t="n" s="6" r="B18">
        <v>24653</v>
      </c>
      <c t="n" s="6" r="C18">
        <v>24809</v>
      </c>
    </row>
    <row spans="1:3" r="19">
      <c t="s" s="4" r="A19">
        <v>47</v>
      </c>
      <c t="n" s="6" r="B19">
        <v>-13473</v>
      </c>
      <c t="n" s="6" r="C19">
        <v>-12140</v>
      </c>
    </row>
    <row spans="1:3" r="20">
      <c t="s" s="4" r="A20">
        <v>48</v>
      </c>
      <c t="n" s="6" r="B20">
        <v>11180</v>
      </c>
      <c t="n" s="6" r="C20">
        <v>12669</v>
      </c>
    </row>
    <row spans="1:3" r="21">
      <c t="s" s="4" r="A21">
        <v>49</v>
      </c>
      <c t="n" s="6" r="B21">
        <v>5863</v>
      </c>
      <c t="n" s="6" r="C21">
        <v>3744</v>
      </c>
    </row>
    <row spans="1:3" r="22">
      <c t="s" s="3" r="A22">
        <v>50</v>
      </c>
    </row>
    <row spans="1:3" r="23">
      <c t="s" s="4" r="A23">
        <v>51</v>
      </c>
      <c t="n" s="6" r="B23">
        <v>1197</v>
      </c>
      <c t="n" s="6" r="C23">
        <v>1335</v>
      </c>
    </row>
    <row spans="1:3" r="24">
      <c t="s" s="4" r="A24">
        <v>52</v>
      </c>
      <c t="n" s="6" r="B24">
        <v>7540</v>
      </c>
      <c t="n" s="6" r="C24">
        <v>7399</v>
      </c>
    </row>
    <row spans="1:3" r="25">
      <c t="s" s="4" r="A25">
        <v>53</v>
      </c>
      <c t="n" s="6" r="B25">
        <v>8737</v>
      </c>
      <c t="n" s="6" r="C25">
        <v>8734</v>
      </c>
    </row>
    <row spans="1:3" r="26">
      <c t="s" s="4" r="A26">
        <v>54</v>
      </c>
      <c t="n" s="6" r="B26">
        <v>41598</v>
      </c>
      <c t="n" s="6" r="C26">
        <v>41678</v>
      </c>
    </row>
    <row spans="1:3" r="27">
      <c t="s" s="3" r="A27">
        <v>55</v>
      </c>
    </row>
    <row spans="1:3" r="28">
      <c t="s" s="4" r="A28">
        <v>56</v>
      </c>
      <c t="n" s="6" r="B28">
        <v>1510</v>
      </c>
      <c t="n" s="6" r="C28">
        <v>1757</v>
      </c>
    </row>
    <row spans="1:3" r="29">
      <c t="s" s="4" r="A29">
        <v>57</v>
      </c>
      <c t="n" s="6" r="B29">
        <v>2412</v>
      </c>
      <c t="n" s="6" r="C29">
        <v>3908</v>
      </c>
    </row>
    <row spans="1:3" r="30">
      <c t="s" s="4" r="A30">
        <v>58</v>
      </c>
      <c t="n" s="6" r="B30">
        <v>1874</v>
      </c>
      <c t="n" s="6" r="C30">
        <v>1375</v>
      </c>
    </row>
    <row spans="1:3" r="31">
      <c t="s" s="4" r="A31">
        <v>59</v>
      </c>
      <c t="n" s="6" r="B31">
        <v>837</v>
      </c>
      <c t="n" s="6" r="C31">
        <v>982</v>
      </c>
    </row>
    <row spans="1:3" r="32">
      <c t="s" s="4" r="A32">
        <v>60</v>
      </c>
      <c t="n" s="6" r="B32">
        <v>1299</v>
      </c>
      <c t="n" s="6" r="C32">
        <v>1267</v>
      </c>
    </row>
    <row spans="1:3" r="33">
      <c t="s" s="4" r="A33">
        <v>61</v>
      </c>
      <c t="n" s="6" r="B33">
        <v>1294</v>
      </c>
      <c t="n" s="6" r="C33">
        <v>1122</v>
      </c>
    </row>
    <row spans="1:3" r="34">
      <c t="s" s="4" r="A34">
        <v>62</v>
      </c>
      <c t="n" s="6" r="B34">
        <v>100</v>
      </c>
      <c t="n" s="6" r="C34">
        <v>93</v>
      </c>
    </row>
    <row spans="1:3" r="35">
      <c t="s" s="4" r="A35">
        <v>63</v>
      </c>
      <c t="n" s="6" r="B35">
        <v>9326</v>
      </c>
      <c t="n" s="6" r="C35">
        <v>10504</v>
      </c>
    </row>
    <row spans="1:3" r="36">
      <c t="s" s="4" r="A36">
        <v>64</v>
      </c>
      <c t="n" s="6" r="B36">
        <v>6870</v>
      </c>
      <c t="n" s="6" r="C36">
        <v>6820</v>
      </c>
    </row>
    <row spans="1:3" r="37">
      <c t="s" s="4" r="A37">
        <v>65</v>
      </c>
      <c t="n" s="5" r="B37">
        <v>16196</v>
      </c>
      <c t="n" s="5" r="C37">
        <v>17324</v>
      </c>
    </row>
    <row spans="1:3" r="38">
      <c t="s" s="4" r="A38">
        <v>66</v>
      </c>
    </row>
    <row spans="1:3" r="39">
      <c t="s" s="3" r="A39">
        <v>67</v>
      </c>
    </row>
    <row spans="1:3" r="40">
      <c t="s" s="4" r="A40">
        <v>68</v>
      </c>
      <c t="n" s="5" r="B40">
        <v>628</v>
      </c>
      <c t="n" s="5" r="C40">
        <v>614</v>
      </c>
    </row>
    <row spans="1:3" r="41">
      <c t="s" s="4" r="A41">
        <v>69</v>
      </c>
      <c t="n" s="6" r="B41">
        <v>13487</v>
      </c>
      <c t="n" s="6" r="C41">
        <v>13282</v>
      </c>
    </row>
    <row spans="1:3" r="42">
      <c t="s" s="4" r="A42">
        <v>70</v>
      </c>
      <c t="n" s="6" r="B42">
        <v>-732</v>
      </c>
      <c t="n" s="6" r="C42">
        <v>-732</v>
      </c>
    </row>
    <row spans="1:3" r="43">
      <c t="s" s="4" r="A43">
        <v>71</v>
      </c>
      <c t="n" s="6" r="B43">
        <v>8161</v>
      </c>
      <c t="n" s="6" r="C43">
        <v>8134</v>
      </c>
    </row>
    <row spans="1:3" r="44">
      <c t="s" s="4" r="A44">
        <v>72</v>
      </c>
      <c t="n" s="6" r="B44">
        <v>21544</v>
      </c>
      <c t="n" s="6" r="C44">
        <v>21298</v>
      </c>
    </row>
    <row spans="1:3" r="45">
      <c t="s" s="4" r="A45">
        <v>73</v>
      </c>
      <c t="n" s="6" r="B45">
        <v>3858</v>
      </c>
      <c t="n" s="6" r="C45">
        <v>3056</v>
      </c>
    </row>
    <row spans="1:3" r="46">
      <c t="s" s="4" r="A46">
        <v>74</v>
      </c>
      <c t="n" s="6" r="B46">
        <v>25402</v>
      </c>
      <c t="n" s="6" r="C46">
        <v>24354</v>
      </c>
    </row>
    <row spans="1:3" r="47">
      <c t="s" s="4" r="A47">
        <v>75</v>
      </c>
      <c t="n" s="6" r="B47">
        <v>41598</v>
      </c>
      <c t="n" s="6" r="C47">
        <v>41678</v>
      </c>
    </row>
    <row spans="1:3" r="48">
      <c t="s" s="4" r="A48">
        <v>76</v>
      </c>
    </row>
    <row spans="1:3" r="49">
      <c t="s" s="3" r="A49">
        <v>67</v>
      </c>
    </row>
    <row spans="1:3" r="50">
      <c t="s" s="4" r="A50">
        <v>77</v>
      </c>
      <c t="n" s="6" r="B50">
        <v>0</v>
      </c>
      <c t="n" s="6" r="C50">
        <v>0</v>
      </c>
    </row>
    <row spans="1:3" r="51">
      <c t="s" s="4" r="A51">
        <v>78</v>
      </c>
    </row>
    <row spans="1:3" r="52">
      <c t="s" s="3" r="A52">
        <v>67</v>
      </c>
    </row>
    <row spans="1:3" r="53">
      <c t="s" s="4" r="A53">
        <v>77</v>
      </c>
      <c t="n" s="5" r="B53">
        <v>0</v>
      </c>
      <c t="n" s="5" r="C5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189</v>
      </c>
    </row>
    <row spans="1:2" r="4">
      <c t="s" s="4" r="A4">
        <v>32</v>
      </c>
      <c t="s" s="4" r="B4">
        <v>229</v>
      </c>
    </row>
    <row spans="1:2" r="5">
      <c t="s" s="4" r="A5">
        <v>230</v>
      </c>
      <c t="s" s="4" r="B5">
        <v>231</v>
      </c>
    </row>
    <row spans="1:2" r="6">
      <c t="s" s="4" r="A6">
        <v>33</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261</v>
      </c>
      <c t="s" s="4" r="B21">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63</v>
      </c>
      <c t="s" s="2" r="B1">
        <v>1</v>
      </c>
    </row>
    <row spans="1:2" r="2">
      <c t="s" s="2" r="B2">
        <v>2</v>
      </c>
    </row>
    <row spans="1:2" r="3">
      <c t="s" s="3" r="A3">
        <v>189</v>
      </c>
    </row>
    <row spans="1:2" r="4">
      <c t="s" s="4" r="A4">
        <v>264</v>
      </c>
      <c t="s" s="4" r="B4">
        <v>238</v>
      </c>
    </row>
    <row spans="1:2" r="5">
      <c t="s" s="4" r="A5">
        <v>265</v>
      </c>
      <c t="s" s="4" r="B5">
        <v>240</v>
      </c>
    </row>
    <row spans="1:2" r="6">
      <c t="s" s="4" r="A6">
        <v>266</v>
      </c>
      <c t="s" s="4" r="B6">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5</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v>
      </c>
    </row>
    <row spans="1:2" r="3">
      <c t="s" s="3" r="A3">
        <v>201</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7</v>
      </c>
      <c t="s" s="2" r="B1">
        <v>1</v>
      </c>
    </row>
    <row spans="1:2" r="2">
      <c t="s" s="2" r="B2">
        <v>2</v>
      </c>
    </row>
    <row spans="1:2" r="3">
      <c t="s" s="3" r="A3">
        <v>204</v>
      </c>
    </row>
    <row spans="1:2" r="4">
      <c t="s" s="4" r="A4">
        <v>288</v>
      </c>
      <c t="s" s="4" r="B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90</v>
      </c>
      <c t="s" s="2" r="B1">
        <v>1</v>
      </c>
    </row>
    <row spans="1:2" r="2">
      <c t="s" s="2" r="B2">
        <v>2</v>
      </c>
    </row>
    <row spans="1:2" r="3">
      <c t="s" s="3" r="A3">
        <v>216</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5</v>
      </c>
      <c t="s" s="2" r="B1">
        <v>1</v>
      </c>
    </row>
    <row spans="1:2" r="2">
      <c t="s" s="2" r="B2">
        <v>2</v>
      </c>
    </row>
    <row spans="1:2" r="3">
      <c t="s" s="3" r="A3">
        <v>219</v>
      </c>
    </row>
    <row spans="1:2" r="4">
      <c t="s" s="4" r="A4">
        <v>296</v>
      </c>
      <c t="s" s="4" r="B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8</v>
      </c>
      <c t="s" s="2" r="B1">
        <v>1</v>
      </c>
    </row>
    <row spans="1:2" r="2">
      <c t="s" s="2" r="B2">
        <v>2</v>
      </c>
    </row>
    <row spans="1:2" r="3">
      <c t="s" s="3" r="A3">
        <v>226</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AF68"/>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 customWidth="1" max="32" min="32" width="14"/>
  </cols>
  <sheetData>
    <row spans="1:32" r="1">
      <c t="s" s="1" r="A1">
        <v>301</v>
      </c>
      <c t="s" s="2" r="B1">
        <v>302</v>
      </c>
      <c t="s" s="2" r="Z1">
        <v>1</v>
      </c>
    </row>
    <row spans="1:32" r="2">
      <c t="s" s="2" r="B2">
        <v>2</v>
      </c>
      <c t="s" s="2" r="D2">
        <v>303</v>
      </c>
      <c t="s" s="2" r="F2">
        <v>304</v>
      </c>
      <c t="s" s="2" r="H2">
        <v>305</v>
      </c>
      <c t="s" s="2" r="J2">
        <v>29</v>
      </c>
      <c t="s" s="2" r="L2">
        <v>306</v>
      </c>
      <c t="s" s="2" r="N2">
        <v>307</v>
      </c>
      <c t="s" s="2" r="P2">
        <v>308</v>
      </c>
      <c t="s" s="2" r="R2">
        <v>105</v>
      </c>
      <c t="s" s="2" r="T2">
        <v>309</v>
      </c>
      <c t="s" s="2" r="V2">
        <v>310</v>
      </c>
      <c t="s" s="2" r="X2">
        <v>311</v>
      </c>
      <c t="s" s="2" r="Z2">
        <v>2</v>
      </c>
      <c t="s" s="2" r="AB2">
        <v>29</v>
      </c>
      <c t="s" s="2" r="AD2">
        <v>105</v>
      </c>
      <c t="s" s="2" r="AF2">
        <v>312</v>
      </c>
    </row>
    <row spans="1:32" r="3">
      <c t="s" s="3" r="A3">
        <v>313</v>
      </c>
    </row>
    <row spans="1:32" r="4">
      <c t="s" s="4" r="A4">
        <v>314</v>
      </c>
      <c t="s" s="4" r="Z4">
        <v>315</v>
      </c>
    </row>
    <row spans="1:32" r="5">
      <c t="s" s="4" r="A5">
        <v>316</v>
      </c>
      <c t="n" s="5" r="B5">
        <v>81</v>
      </c>
      <c t="n" s="5" r="J5">
        <v>72</v>
      </c>
      <c t="n" s="5" r="Z5">
        <v>81</v>
      </c>
      <c t="n" s="5" r="AB5">
        <v>72</v>
      </c>
    </row>
    <row spans="1:32" r="6">
      <c t="s" s="3" r="A6">
        <v>317</v>
      </c>
    </row>
    <row spans="1:32" r="7">
      <c t="s" s="4" r="A7">
        <v>318</v>
      </c>
      <c t="s" s="4" r="Z7">
        <v>319</v>
      </c>
    </row>
    <row spans="1:32" r="8">
      <c t="s" s="4" r="A8">
        <v>320</v>
      </c>
      <c t="n" s="6" r="B8">
        <v>1126</v>
      </c>
      <c t="n" s="5" r="J8">
        <v>1381</v>
      </c>
      <c t="n" s="5" r="Z8">
        <v>1126</v>
      </c>
      <c t="n" s="5" r="AB8">
        <v>1381</v>
      </c>
    </row>
    <row spans="1:32" r="9">
      <c t="s" s="3" r="A9">
        <v>321</v>
      </c>
    </row>
    <row spans="1:32" r="10">
      <c t="s" s="4" r="A10">
        <v>322</v>
      </c>
    </row>
    <row spans="1:32" r="11">
      <c t="s" s="3" r="A11">
        <v>323</v>
      </c>
    </row>
    <row spans="1:32" r="12">
      <c t="s" s="4" r="A12">
        <v>324</v>
      </c>
      <c t="n" s="6" r="B12">
        <v>1709</v>
      </c>
      <c t="n" s="5" r="J12">
        <v>1033</v>
      </c>
      <c t="n" s="6" r="Z12">
        <v>1709</v>
      </c>
      <c t="n" s="5" r="AB12">
        <v>1033</v>
      </c>
    </row>
    <row spans="1:32" r="13">
      <c t="s" s="4" r="A13">
        <v>325</v>
      </c>
      <c t="n" s="6" r="B13">
        <v>2336</v>
      </c>
      <c t="n" s="6" r="J13">
        <v>1833</v>
      </c>
      <c t="n" s="6" r="Z13">
        <v>2336</v>
      </c>
      <c t="n" s="6" r="AB13">
        <v>1833</v>
      </c>
    </row>
    <row spans="1:32" r="14">
      <c t="s" s="4" r="A14">
        <v>326</v>
      </c>
      <c t="n" s="6" r="B14">
        <v>1922</v>
      </c>
      <c t="n" s="6" r="J14">
        <v>1922</v>
      </c>
      <c t="n" s="6" r="Z14">
        <v>1922</v>
      </c>
      <c t="n" s="6" r="AB14">
        <v>1922</v>
      </c>
    </row>
    <row spans="1:32" r="15">
      <c t="s" s="4" r="A15">
        <v>327</v>
      </c>
      <c t="n" s="6" r="B15">
        <v>2871</v>
      </c>
      <c t="n" s="6" r="J15">
        <v>1797</v>
      </c>
      <c t="n" s="6" r="Z15">
        <v>2871</v>
      </c>
      <c t="n" s="6" r="AB15">
        <v>1797</v>
      </c>
    </row>
    <row spans="1:32" r="16">
      <c t="s" s="4" r="A16">
        <v>328</v>
      </c>
      <c t="n" s="6" r="B16">
        <v>8838</v>
      </c>
      <c t="n" s="6" r="J16">
        <v>6585</v>
      </c>
      <c t="n" s="6" r="Z16">
        <v>8838</v>
      </c>
      <c t="n" s="6" r="AB16">
        <v>6585</v>
      </c>
    </row>
    <row spans="1:32" r="17">
      <c t="s" s="4" r="A17">
        <v>329</v>
      </c>
      <c t="n" s="6" r="B17">
        <v>2975</v>
      </c>
      <c t="n" s="6" r="J17">
        <v>2841</v>
      </c>
      <c t="n" s="6" r="Z17">
        <v>2975</v>
      </c>
      <c t="n" s="6" r="AB17">
        <v>2841</v>
      </c>
    </row>
    <row spans="1:32" r="18">
      <c t="s" s="4" r="A18">
        <v>330</v>
      </c>
      <c t="n" s="6" r="B18">
        <v>5863</v>
      </c>
      <c t="n" s="6" r="J18">
        <v>3744</v>
      </c>
      <c t="n" s="5" r="Z18">
        <v>5863</v>
      </c>
      <c t="n" s="6" r="AB18">
        <v>3744</v>
      </c>
    </row>
    <row spans="1:32" r="19">
      <c t="s" s="3" r="A19">
        <v>331</v>
      </c>
    </row>
    <row spans="1:32" r="20">
      <c t="s" s="4" r="A20">
        <v>332</v>
      </c>
      <c t="s" s="4" r="Z20">
        <v>333</v>
      </c>
    </row>
    <row spans="1:32" r="21">
      <c t="s" s="4" r="A21">
        <v>334</v>
      </c>
      <c t="s" s="4" r="Z21">
        <v>315</v>
      </c>
    </row>
    <row spans="1:32" r="22">
      <c t="s" s="4" r="A22">
        <v>335</v>
      </c>
      <c t="s" s="4" r="Z22">
        <v>336</v>
      </c>
    </row>
    <row spans="1:32" r="23">
      <c t="s" s="4" r="A23">
        <v>337</v>
      </c>
      <c t="n" s="5" r="H23">
        <v>0</v>
      </c>
      <c t="n" s="5" r="P23">
        <v>0</v>
      </c>
      <c t="n" s="5" r="Z23">
        <v>0</v>
      </c>
      <c t="n" s="6" r="AB23">
        <v>0</v>
      </c>
    </row>
    <row spans="1:32" r="24">
      <c t="s" s="4" r="A24">
        <v>338</v>
      </c>
      <c t="n" s="6" r="Z24">
        <v>0</v>
      </c>
      <c t="n" s="6" r="AB24">
        <v>0</v>
      </c>
      <c t="n" s="5" r="AD24">
        <v>0</v>
      </c>
    </row>
    <row spans="1:32" r="25">
      <c t="s" s="4" r="A25">
        <v>339</v>
      </c>
      <c t="n" s="6" r="Z25">
        <v>0</v>
      </c>
      <c t="n" s="6" r="AB25">
        <v>0</v>
      </c>
      <c t="n" s="6" r="AD25">
        <v>0</v>
      </c>
    </row>
    <row spans="1:32" r="26">
      <c t="s" s="3" r="A26">
        <v>340</v>
      </c>
    </row>
    <row spans="1:32" r="27">
      <c t="s" s="4" r="A27">
        <v>341</v>
      </c>
      <c t="n" s="5" r="B27">
        <v>-322</v>
      </c>
      <c t="n" s="5" r="D27">
        <v>68</v>
      </c>
      <c t="n" s="5" r="F27">
        <v>29</v>
      </c>
      <c t="n" s="5" r="H27">
        <v>252</v>
      </c>
      <c t="n" s="5" r="J27">
        <v>965</v>
      </c>
      <c t="n" s="5" r="L27">
        <v>-219</v>
      </c>
      <c t="n" s="5" r="N27">
        <v>-345</v>
      </c>
      <c t="n" s="5" r="P27">
        <v>-289</v>
      </c>
      <c t="n" s="5" r="R27">
        <v>225</v>
      </c>
      <c t="n" s="5" r="T27">
        <v>-755</v>
      </c>
      <c t="n" s="5" r="V27">
        <v>114</v>
      </c>
      <c t="n" s="5" r="X27">
        <v>268</v>
      </c>
      <c t="n" s="5" r="Z27">
        <v>27</v>
      </c>
      <c t="n" s="5" r="AB27">
        <v>112</v>
      </c>
      <c t="n" s="5" r="AD27">
        <v>-148</v>
      </c>
      <c t="n" s="5" r="AF27">
        <v>-148</v>
      </c>
    </row>
    <row spans="1:32" r="28">
      <c t="s" s="4" r="A28">
        <v>342</v>
      </c>
      <c t="n" s="6" r="Z28">
        <v>62260098</v>
      </c>
      <c t="n" s="6" r="AB28">
        <v>60893092</v>
      </c>
      <c t="n" s="6" r="AD28">
        <v>59014594</v>
      </c>
    </row>
    <row spans="1:32" r="29">
      <c t="s" s="4" r="A29">
        <v>343</v>
      </c>
      <c t="n" s="6" r="Z29">
        <v>0</v>
      </c>
      <c t="n" s="6" r="AB29">
        <v>0</v>
      </c>
      <c t="n" s="6" r="AD29">
        <v>0</v>
      </c>
    </row>
    <row spans="1:32" r="30">
      <c t="s" s="4" r="A30">
        <v>344</v>
      </c>
      <c t="n" s="6" r="Z30">
        <v>62260098</v>
      </c>
      <c t="n" s="6" r="AB30">
        <v>60893092</v>
      </c>
      <c t="n" s="6" r="AD30">
        <v>59014594</v>
      </c>
    </row>
    <row spans="1:32" r="31">
      <c t="s" s="4" r="A31">
        <v>345</v>
      </c>
      <c t="n" s="6" r="Z31">
        <v>69522162</v>
      </c>
      <c t="n" s="6" r="AB31">
        <v>68155156</v>
      </c>
      <c t="n" s="6" r="AD31">
        <v>66281237</v>
      </c>
    </row>
    <row spans="1:32" r="32">
      <c t="s" s="4" r="A32">
        <v>346</v>
      </c>
      <c t="n" s="7" r="B32">
        <v>-0.01</v>
      </c>
      <c t="s" s="4" r="C32">
        <v>132</v>
      </c>
      <c t="n" s="5" r="D32">
        <v>0</v>
      </c>
      <c t="s" s="4" r="E32">
        <v>132</v>
      </c>
      <c t="n" s="5" r="F32">
        <v>0</v>
      </c>
      <c t="s" s="4" r="G32">
        <v>132</v>
      </c>
      <c t="n" s="5" r="H32">
        <v>0</v>
      </c>
      <c t="s" s="4" r="I32">
        <v>132</v>
      </c>
      <c t="n" s="7" r="J32">
        <v>0.02</v>
      </c>
      <c t="n" s="5" r="L32">
        <v>0</v>
      </c>
      <c t="n" s="7" r="N32">
        <v>-0.01</v>
      </c>
      <c t="n" s="5" r="P32">
        <v>0</v>
      </c>
      <c t="n" s="5" r="R32">
        <v>0</v>
      </c>
      <c t="s" s="4" r="S32">
        <v>132</v>
      </c>
      <c t="n" s="7" r="T32">
        <v>-0.01</v>
      </c>
      <c t="s" s="4" r="U32">
        <v>132</v>
      </c>
      <c t="n" s="5" r="V32">
        <v>0</v>
      </c>
      <c t="s" s="4" r="W32">
        <v>132</v>
      </c>
      <c t="n" s="5" r="X32">
        <v>0</v>
      </c>
      <c t="s" s="4" r="Y32">
        <v>132</v>
      </c>
      <c t="n" s="5" r="Z32">
        <v>0</v>
      </c>
      <c t="s" s="4" r="AA32">
        <v>132</v>
      </c>
      <c t="n" s="5" r="AB32">
        <v>0</v>
      </c>
      <c t="n" s="5" r="AD32">
        <v>0</v>
      </c>
      <c t="s" s="4" r="AE32">
        <v>132</v>
      </c>
    </row>
    <row spans="1:32" r="33">
      <c t="s" s="4" r="A33">
        <v>347</v>
      </c>
      <c t="n" s="7" r="B33">
        <v>-0.01</v>
      </c>
      <c t="s" s="4" r="C33">
        <v>132</v>
      </c>
      <c t="n" s="5" r="D33">
        <v>0</v>
      </c>
      <c t="s" s="4" r="E33">
        <v>132</v>
      </c>
      <c t="n" s="5" r="F33">
        <v>0</v>
      </c>
      <c t="s" s="4" r="G33">
        <v>132</v>
      </c>
      <c t="n" s="5" r="H33">
        <v>0</v>
      </c>
      <c t="s" s="4" r="I33">
        <v>132</v>
      </c>
      <c t="n" s="7" r="J33">
        <v>0.02</v>
      </c>
      <c t="s" s="4" r="K33">
        <v>132</v>
      </c>
      <c t="n" s="5" r="L33">
        <v>0</v>
      </c>
      <c t="s" s="4" r="M33">
        <v>132</v>
      </c>
      <c t="n" s="7" r="N33">
        <v>-0.01</v>
      </c>
      <c t="s" s="4" r="O33">
        <v>132</v>
      </c>
      <c t="n" s="5" r="P33">
        <v>0</v>
      </c>
      <c t="s" s="4" r="Q33">
        <v>132</v>
      </c>
      <c t="n" s="5" r="R33">
        <v>0</v>
      </c>
      <c t="s" s="4" r="S33">
        <v>132</v>
      </c>
      <c t="n" s="7" r="T33">
        <v>-0.01</v>
      </c>
      <c t="s" s="4" r="U33">
        <v>132</v>
      </c>
      <c t="n" s="5" r="V33">
        <v>0</v>
      </c>
      <c t="s" s="4" r="W33">
        <v>132</v>
      </c>
      <c t="n" s="5" r="X33">
        <v>0</v>
      </c>
      <c t="n" s="5" r="Z33">
        <v>0</v>
      </c>
      <c t="s" s="4" r="AA33">
        <v>132</v>
      </c>
      <c t="n" s="5" r="AB33">
        <v>0</v>
      </c>
      <c t="s" s="4" r="AC33">
        <v>132</v>
      </c>
      <c t="n" s="5" r="AD33">
        <v>0</v>
      </c>
      <c t="s" s="4" r="AE33">
        <v>132</v>
      </c>
    </row>
    <row spans="1:32" r="34">
      <c t="s" s="3" r="A34">
        <v>348</v>
      </c>
    </row>
    <row spans="1:32" r="35">
      <c t="s" s="4" r="A35">
        <v>349</v>
      </c>
      <c t="n" s="5" r="B35">
        <v>2250</v>
      </c>
      <c t="n" s="5" r="Z35">
        <v>2250</v>
      </c>
    </row>
    <row spans="1:32" r="36">
      <c t="s" s="3" r="A36">
        <v>350</v>
      </c>
    </row>
    <row spans="1:32" r="37">
      <c t="s" s="4" r="A37">
        <v>351</v>
      </c>
      <c t="n" s="5" r="Z37">
        <v>2048</v>
      </c>
      <c t="n" s="5" r="AB37">
        <v>1765</v>
      </c>
    </row>
    <row spans="1:32" r="38">
      <c t="s" s="4" r="A38">
        <v>352</v>
      </c>
    </row>
    <row spans="1:32" r="39">
      <c t="s" s="3" r="A39">
        <v>353</v>
      </c>
    </row>
    <row spans="1:32" r="40">
      <c t="s" s="4" r="A40">
        <v>354</v>
      </c>
      <c t="s" s="4" r="Z40">
        <v>319</v>
      </c>
    </row>
    <row spans="1:32" r="41">
      <c t="s" s="4" r="A41">
        <v>355</v>
      </c>
    </row>
    <row spans="1:32" r="42">
      <c t="s" s="3" r="A42">
        <v>353</v>
      </c>
    </row>
    <row spans="1:32" r="43">
      <c t="s" s="4" r="A43">
        <v>354</v>
      </c>
      <c t="s" s="4" r="Z43">
        <v>356</v>
      </c>
    </row>
    <row spans="1:32" r="44">
      <c t="s" s="4" r="A44">
        <v>357</v>
      </c>
    </row>
    <row spans="1:32" r="45">
      <c t="s" s="3" r="A45">
        <v>321</v>
      </c>
    </row>
    <row spans="1:32" r="46">
      <c t="s" s="4" r="A46">
        <v>322</v>
      </c>
      <c t="n" s="6" r="B46">
        <v>5500</v>
      </c>
      <c t="n" s="5" r="J46">
        <v>5500</v>
      </c>
      <c t="n" s="5" r="Z46">
        <v>5500</v>
      </c>
      <c t="n" s="6" r="AB46">
        <v>5500</v>
      </c>
    </row>
    <row spans="1:32" r="47">
      <c t="s" s="4" r="A47">
        <v>358</v>
      </c>
      <c t="n" s="6" r="B47">
        <v>1410</v>
      </c>
      <c t="n" s="6" r="J47">
        <v>987</v>
      </c>
      <c t="n" s="6" r="Z47">
        <v>1410</v>
      </c>
      <c t="n" s="6" r="AB47">
        <v>987</v>
      </c>
    </row>
    <row spans="1:32" r="48">
      <c t="s" s="4" r="A48">
        <v>359</v>
      </c>
      <c t="n" s="6" r="B48">
        <v>4090</v>
      </c>
      <c t="n" s="6" r="J48">
        <v>4513</v>
      </c>
      <c t="n" s="5" r="Z48">
        <v>4090</v>
      </c>
      <c t="n" s="6" r="AB48">
        <v>4513</v>
      </c>
    </row>
    <row spans="1:32" r="49">
      <c t="s" s="4" r="A49">
        <v>360</v>
      </c>
    </row>
    <row spans="1:32" r="50">
      <c t="s" s="3" r="A50">
        <v>361</v>
      </c>
    </row>
    <row spans="1:32" r="51">
      <c t="s" s="4" r="A51">
        <v>362</v>
      </c>
      <c t="s" s="4" r="Z51">
        <v>319</v>
      </c>
    </row>
    <row spans="1:32" r="52">
      <c t="s" s="3" r="A52">
        <v>321</v>
      </c>
    </row>
    <row spans="1:32" r="53">
      <c t="s" s="4" r="A53">
        <v>322</v>
      </c>
      <c t="n" s="6" r="B53">
        <v>3635</v>
      </c>
      <c t="n" s="6" r="J53">
        <v>2252</v>
      </c>
      <c t="n" s="5" r="Z53">
        <v>3635</v>
      </c>
      <c t="n" s="6" r="AB53">
        <v>2252</v>
      </c>
    </row>
    <row spans="1:32" r="54">
      <c t="s" s="4" r="A54">
        <v>358</v>
      </c>
      <c t="n" s="6" r="B54">
        <v>1961</v>
      </c>
      <c t="n" s="6" r="J54">
        <v>948</v>
      </c>
      <c t="n" s="6" r="Z54">
        <v>1961</v>
      </c>
      <c t="n" s="6" r="AB54">
        <v>948</v>
      </c>
    </row>
    <row spans="1:32" r="55">
      <c t="s" s="4" r="A55">
        <v>359</v>
      </c>
      <c t="n" s="6" r="B55">
        <v>1674</v>
      </c>
      <c t="n" s="6" r="J55">
        <v>1304</v>
      </c>
      <c t="n" s="5" r="Z55">
        <v>1674</v>
      </c>
      <c t="n" s="6" r="AB55">
        <v>1304</v>
      </c>
    </row>
    <row spans="1:32" r="56">
      <c t="s" s="4" r="A56">
        <v>363</v>
      </c>
    </row>
    <row spans="1:32" r="57">
      <c t="s" s="3" r="A57">
        <v>361</v>
      </c>
    </row>
    <row spans="1:32" r="58">
      <c t="s" s="4" r="A58">
        <v>362</v>
      </c>
      <c t="s" s="4" r="Z58">
        <v>364</v>
      </c>
    </row>
    <row spans="1:32" r="59">
      <c t="s" s="4" r="A59">
        <v>365</v>
      </c>
      <c t="s" s="4" r="Z59">
        <v>366</v>
      </c>
    </row>
    <row spans="1:32" r="60">
      <c t="s" s="3" r="A60">
        <v>321</v>
      </c>
    </row>
    <row spans="1:32" r="61">
      <c t="s" s="4" r="A61">
        <v>322</v>
      </c>
      <c t="n" s="6" r="B61">
        <v>1417</v>
      </c>
      <c t="n" s="6" r="J61">
        <v>1417</v>
      </c>
      <c t="n" s="5" r="Z61">
        <v>1417</v>
      </c>
      <c t="n" s="6" r="AB61">
        <v>1417</v>
      </c>
    </row>
    <row spans="1:32" r="62">
      <c t="s" s="4" r="A62">
        <v>358</v>
      </c>
      <c t="n" s="6" r="B62">
        <v>679</v>
      </c>
      <c t="n" s="6" r="J62">
        <v>585</v>
      </c>
      <c t="n" s="6" r="Z62">
        <v>679</v>
      </c>
      <c t="n" s="6" r="AB62">
        <v>585</v>
      </c>
    </row>
    <row spans="1:32" r="63">
      <c t="s" s="4" r="A63">
        <v>359</v>
      </c>
      <c t="n" s="6" r="B63">
        <v>738</v>
      </c>
      <c t="n" s="5" r="J63">
        <v>832</v>
      </c>
      <c t="n" s="6" r="Z63">
        <v>738</v>
      </c>
      <c t="n" s="5" r="AB63">
        <v>832</v>
      </c>
    </row>
    <row spans="1:32" r="64">
      <c t="s" s="4" r="A64">
        <v>367</v>
      </c>
    </row>
    <row spans="1:32" r="65">
      <c t="s" s="3" r="A65">
        <v>321</v>
      </c>
    </row>
    <row spans="1:32" r="66">
      <c t="s" s="4" r="A66">
        <v>322</v>
      </c>
      <c t="n" s="5" r="B66">
        <v>1038</v>
      </c>
      <c t="n" s="5" r="Z66">
        <v>1038</v>
      </c>
    </row>
    <row spans="1:32" r="67">
      <c t="n" r="A67"/>
    </row>
    <row spans="1:32" r="68">
      <c t="s" s="4" r="A68">
        <v>132</v>
      </c>
      <c t="s" s="4" r="B68">
        <v>135</v>
      </c>
    </row>
  </sheetData>
  <mergeCells count="20">
    <mergeCell ref="A1:A2"/>
    <mergeCell ref="B1:Y1"/>
    <mergeCell ref="Z1:AF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67:AF67"/>
    <mergeCell ref="B68:AF6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9</v>
      </c>
      <c t="s" s="2" r="B1">
        <v>1</v>
      </c>
    </row>
    <row spans="1:3" r="2">
      <c t="s" s="2" r="B2">
        <v>2</v>
      </c>
      <c t="s" s="2" r="C2">
        <v>29</v>
      </c>
    </row>
    <row spans="1:3" r="3">
      <c t="s" s="3" r="A3">
        <v>80</v>
      </c>
    </row>
    <row spans="1:3" r="4">
      <c t="s" s="4" r="A4">
        <v>81</v>
      </c>
      <c t="n" s="5" r="B4">
        <v>2975</v>
      </c>
      <c t="n" s="5" r="C4">
        <v>2841</v>
      </c>
    </row>
    <row spans="1:3" r="5">
      <c t="s" s="3" r="A5">
        <v>82</v>
      </c>
    </row>
    <row spans="1:3" r="6">
      <c t="s" s="4" r="A6">
        <v>83</v>
      </c>
      <c t="n" s="5" r="B6">
        <v>4050</v>
      </c>
      <c t="n" s="5" r="C6">
        <v>2520</v>
      </c>
    </row>
    <row spans="1:3" r="7">
      <c t="s" s="3" r="A7">
        <v>67</v>
      </c>
    </row>
    <row spans="1:3" r="8">
      <c t="s" s="4" r="A8">
        <v>84</v>
      </c>
      <c t="n" s="7" r="B8">
        <v>0.01</v>
      </c>
      <c t="n" s="7" r="C8">
        <v>0.01</v>
      </c>
    </row>
    <row spans="1:3" r="9">
      <c t="s" s="4" r="A9">
        <v>85</v>
      </c>
      <c t="n" s="6" r="B9">
        <v>100000000</v>
      </c>
      <c t="n" s="6" r="C9">
        <v>100000000</v>
      </c>
    </row>
    <row spans="1:3" r="10">
      <c t="s" s="4" r="A10">
        <v>86</v>
      </c>
      <c t="n" s="6" r="B10">
        <v>62860098</v>
      </c>
      <c t="n" s="6" r="C10">
        <v>61493092</v>
      </c>
    </row>
    <row spans="1:3" r="11">
      <c t="s" s="4" r="A11">
        <v>87</v>
      </c>
      <c t="n" s="6" r="B11">
        <v>62860098</v>
      </c>
      <c t="n" s="6" r="C11">
        <v>61493092</v>
      </c>
    </row>
    <row spans="1:3" r="12">
      <c t="s" s="4" r="A12">
        <v>88</v>
      </c>
      <c t="n" s="6" r="B12">
        <v>0</v>
      </c>
      <c t="n" s="6" r="C12">
        <v>0</v>
      </c>
    </row>
    <row spans="1:3" r="13">
      <c t="s" s="4" r="A13">
        <v>89</v>
      </c>
      <c t="n" s="6" r="B13">
        <v>600000</v>
      </c>
      <c t="n" s="6" r="C13">
        <v>600000</v>
      </c>
    </row>
    <row spans="1:3" r="14">
      <c t="s" s="4" r="A14">
        <v>90</v>
      </c>
    </row>
    <row spans="1:3" r="15">
      <c t="s" s="3" r="A15">
        <v>67</v>
      </c>
    </row>
    <row spans="1:3" r="16">
      <c t="s" s="4" r="A16">
        <v>91</v>
      </c>
      <c t="n" s="5" r="B16">
        <v>5</v>
      </c>
      <c t="n" s="5" r="C16">
        <v>5</v>
      </c>
    </row>
    <row spans="1:3" r="17">
      <c t="s" s="4" r="A17">
        <v>92</v>
      </c>
      <c t="n" s="6" r="B17">
        <v>50000000</v>
      </c>
      <c t="n" s="6" r="C17">
        <v>50000000</v>
      </c>
    </row>
    <row spans="1:3" r="18">
      <c t="s" s="4" r="A18">
        <v>93</v>
      </c>
      <c t="n" s="5" r="B18">
        <v>100</v>
      </c>
      <c t="n" s="5" r="C18">
        <v>100</v>
      </c>
    </row>
    <row spans="1:3" r="19">
      <c t="s" s="4" r="A19">
        <v>94</v>
      </c>
      <c t="s" s="4" r="B19">
        <v>95</v>
      </c>
      <c t="s" s="4" r="C19">
        <v>95</v>
      </c>
    </row>
    <row spans="1:3" r="20">
      <c t="s" s="4" r="A20">
        <v>96</v>
      </c>
      <c t="s" s="4" r="B20">
        <v>95</v>
      </c>
      <c t="s" s="4" r="C20">
        <v>95</v>
      </c>
    </row>
    <row spans="1:3" r="21">
      <c t="s" s="4" r="A21">
        <v>97</v>
      </c>
      <c t="n" s="5" r="B21">
        <v>100</v>
      </c>
      <c t="n" s="5" r="C21">
        <v>100</v>
      </c>
    </row>
    <row spans="1:3" r="22">
      <c t="s" s="4" r="A22">
        <v>98</v>
      </c>
      <c t="n" s="6" r="B22">
        <v>0</v>
      </c>
      <c t="n" s="6" r="C22">
        <v>0</v>
      </c>
    </row>
    <row spans="1:3" r="23">
      <c t="s" s="4" r="A23">
        <v>99</v>
      </c>
      <c t="n" s="6" r="B23">
        <v>0</v>
      </c>
      <c t="n" s="6" r="C23">
        <v>0</v>
      </c>
    </row>
    <row spans="1:3" r="24">
      <c t="s" s="4" r="A24">
        <v>100</v>
      </c>
    </row>
    <row spans="1:3" r="25">
      <c t="s" s="3" r="A25">
        <v>67</v>
      </c>
    </row>
    <row spans="1:3" r="26">
      <c t="s" s="4" r="A26">
        <v>91</v>
      </c>
      <c t="n" s="5" r="B26">
        <v>5</v>
      </c>
      <c t="n" s="5" r="C26">
        <v>5</v>
      </c>
    </row>
    <row spans="1:3" r="27">
      <c t="s" s="4" r="A27">
        <v>92</v>
      </c>
      <c t="n" s="6" r="B27">
        <v>50000000</v>
      </c>
      <c t="n" s="6" r="C27">
        <v>50000000</v>
      </c>
    </row>
    <row spans="1:3" r="28">
      <c t="s" s="4" r="A28">
        <v>93</v>
      </c>
      <c t="n" s="5" r="B28">
        <v>1000</v>
      </c>
      <c t="n" s="5" r="C28">
        <v>1000</v>
      </c>
    </row>
    <row spans="1:3" r="29">
      <c t="s" s="4" r="A29">
        <v>94</v>
      </c>
      <c t="s" s="4" r="B29">
        <v>101</v>
      </c>
      <c t="s" s="4" r="C29">
        <v>101</v>
      </c>
    </row>
    <row spans="1:3" r="30">
      <c t="s" s="4" r="A30">
        <v>96</v>
      </c>
      <c t="s" s="4" r="B30">
        <v>101</v>
      </c>
      <c t="s" s="4" r="C30">
        <v>101</v>
      </c>
    </row>
    <row spans="1:3" r="31">
      <c t="s" s="4" r="A31">
        <v>97</v>
      </c>
      <c t="n" s="5" r="B31">
        <v>1000</v>
      </c>
      <c t="n" s="5" r="C31">
        <v>1000</v>
      </c>
    </row>
    <row spans="1:3" r="32">
      <c t="s" s="4" r="A32">
        <v>98</v>
      </c>
      <c t="n" s="6" r="B32">
        <v>0</v>
      </c>
      <c t="n" s="6" r="C32">
        <v>0</v>
      </c>
    </row>
    <row spans="1:3" r="33">
      <c t="s" s="4" r="A33">
        <v>99</v>
      </c>
      <c t="n" s="6" r="B33">
        <v>0</v>
      </c>
      <c t="n" s="6" r="C33">
        <v>0</v>
      </c>
    </row>
    <row spans="1:3" r="34">
      <c t="s" s="4" r="A34">
        <v>102</v>
      </c>
    </row>
    <row spans="1:3" r="35">
      <c t="s" s="3" r="A35">
        <v>67</v>
      </c>
    </row>
    <row spans="1:3" r="36">
      <c t="s" s="4" r="A36">
        <v>103</v>
      </c>
      <c t="n" s="6" r="B36">
        <v>200000</v>
      </c>
      <c t="n" s="6" r="C36">
        <v>2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68</v>
      </c>
      <c t="s" s="2" r="B1">
        <v>302</v>
      </c>
      <c t="s" s="2" r="C1">
        <v>1</v>
      </c>
    </row>
    <row spans="1:4" r="2">
      <c t="s" s="2" r="B2">
        <v>2</v>
      </c>
      <c t="s" s="2" r="C2">
        <v>2</v>
      </c>
      <c t="s" s="2" r="D2">
        <v>29</v>
      </c>
    </row>
    <row spans="1:4" r="3">
      <c t="s" s="3" r="A3">
        <v>369</v>
      </c>
    </row>
    <row spans="1:4" r="4">
      <c t="s" s="4" r="A4">
        <v>370</v>
      </c>
      <c t="n" s="5" r="B4">
        <v>1510</v>
      </c>
      <c t="n" s="5" r="C4">
        <v>1510</v>
      </c>
      <c t="n" s="5" r="D4">
        <v>1757</v>
      </c>
    </row>
    <row spans="1:4" r="5">
      <c t="s" s="3" r="A5">
        <v>371</v>
      </c>
    </row>
    <row spans="1:4" r="6">
      <c t="s" s="4" r="A6">
        <v>372</v>
      </c>
      <c t="n" s="6" r="B6">
        <v>9282</v>
      </c>
      <c t="n" s="6" r="C6">
        <v>9282</v>
      </c>
      <c t="n" s="6" r="D6">
        <v>10728</v>
      </c>
    </row>
    <row spans="1:4" r="7">
      <c t="s" s="4" r="A7">
        <v>373</v>
      </c>
      <c t="n" s="6" r="B7">
        <v>2412</v>
      </c>
      <c t="n" s="6" r="C7">
        <v>2412</v>
      </c>
      <c t="n" s="6" r="D7">
        <v>3908</v>
      </c>
    </row>
    <row spans="1:4" r="8">
      <c t="s" s="4" r="A8">
        <v>374</v>
      </c>
      <c t="n" s="6" r="B8">
        <v>6870</v>
      </c>
      <c t="n" s="6" r="C8">
        <v>6870</v>
      </c>
      <c t="n" s="6" r="D8">
        <v>6820</v>
      </c>
    </row>
    <row spans="1:4" r="9">
      <c t="s" s="3" r="A9">
        <v>375</v>
      </c>
    </row>
    <row spans="1:4" r="10">
      <c t="n" s="6" r="A10">
        <v>2014</v>
      </c>
      <c t="n" s="6" r="B10">
        <v>2412</v>
      </c>
      <c t="n" s="6" r="C10">
        <v>2412</v>
      </c>
    </row>
    <row spans="1:4" r="11">
      <c t="n" s="6" r="A11">
        <v>2015</v>
      </c>
      <c t="n" s="6" r="B11">
        <v>2285</v>
      </c>
      <c t="n" s="6" r="C11">
        <v>2285</v>
      </c>
    </row>
    <row spans="1:4" r="12">
      <c t="n" s="6" r="A12">
        <v>2016</v>
      </c>
      <c t="n" s="6" r="B12">
        <v>1577</v>
      </c>
      <c t="n" s="6" r="C12">
        <v>1577</v>
      </c>
    </row>
    <row spans="1:4" r="13">
      <c t="n" s="6" r="A13">
        <v>2017</v>
      </c>
      <c t="n" s="6" r="B13">
        <v>1576</v>
      </c>
      <c t="n" s="6" r="C13">
        <v>1576</v>
      </c>
    </row>
    <row spans="1:4" r="14">
      <c t="n" s="6" r="A14">
        <v>2018</v>
      </c>
      <c t="n" s="6" r="B14">
        <v>1328</v>
      </c>
      <c t="n" s="6" r="C14">
        <v>1328</v>
      </c>
    </row>
    <row spans="1:4" r="15">
      <c t="s" s="4" r="A15">
        <v>376</v>
      </c>
      <c t="n" s="6" r="B15">
        <v>104</v>
      </c>
      <c t="n" s="6" r="C15">
        <v>104</v>
      </c>
    </row>
    <row spans="1:4" r="16">
      <c t="s" s="4" r="A16">
        <v>372</v>
      </c>
      <c t="n" s="6" r="B16">
        <v>9282</v>
      </c>
      <c t="n" s="6" r="C16">
        <v>9282</v>
      </c>
      <c t="n" s="6" r="D16">
        <v>10728</v>
      </c>
    </row>
    <row spans="1:4" r="17">
      <c t="s" s="3" r="A17">
        <v>377</v>
      </c>
    </row>
    <row spans="1:4" r="18">
      <c t="s" s="4" r="A18">
        <v>378</v>
      </c>
      <c t="n" s="6" r="B18">
        <v>1000</v>
      </c>
      <c t="n" s="5" r="C18">
        <v>1000</v>
      </c>
    </row>
    <row spans="1:4" r="19">
      <c t="s" s="4" r="A19">
        <v>379</v>
      </c>
      <c t="n" s="6" r="C19">
        <v>1</v>
      </c>
    </row>
    <row spans="1:4" r="20">
      <c t="s" s="4" r="A20">
        <v>380</v>
      </c>
    </row>
    <row spans="1:4" r="21">
      <c t="s" s="3" r="A21">
        <v>369</v>
      </c>
    </row>
    <row spans="1:4" r="22">
      <c t="s" s="4" r="A22">
        <v>370</v>
      </c>
      <c t="n" s="6" r="B22">
        <v>154</v>
      </c>
      <c t="n" s="5" r="C22">
        <v>154</v>
      </c>
      <c t="n" s="6" r="D22">
        <v>150</v>
      </c>
    </row>
    <row spans="1:4" r="23">
      <c t="s" s="4" r="A23">
        <v>381</v>
      </c>
    </row>
    <row spans="1:4" r="24">
      <c t="s" s="3" r="A24">
        <v>369</v>
      </c>
    </row>
    <row spans="1:4" r="25">
      <c t="s" s="4" r="A25">
        <v>370</v>
      </c>
      <c t="n" s="6" r="B25">
        <v>700</v>
      </c>
      <c t="n" s="6" r="C25">
        <v>700</v>
      </c>
      <c t="n" s="6" r="D25">
        <v>908</v>
      </c>
    </row>
    <row spans="1:4" r="26">
      <c t="s" s="4" r="A26">
        <v>382</v>
      </c>
      <c t="n" s="5" r="B26">
        <v>1000</v>
      </c>
      <c t="n" s="5" r="C26">
        <v>1000</v>
      </c>
    </row>
    <row spans="1:4" r="27">
      <c t="s" s="3" r="A27">
        <v>371</v>
      </c>
    </row>
    <row spans="1:4" r="28">
      <c t="s" s="4" r="A28">
        <v>383</v>
      </c>
      <c t="s" s="4" r="C28">
        <v>384</v>
      </c>
    </row>
    <row spans="1:4" r="29">
      <c t="s" s="4" r="A29">
        <v>385</v>
      </c>
      <c t="s" s="4" r="B29">
        <v>386</v>
      </c>
    </row>
    <row spans="1:4" r="30">
      <c t="s" s="4" r="A30">
        <v>387</v>
      </c>
      <c t="s" s="4" r="B30">
        <v>388</v>
      </c>
      <c t="s" s="4" r="C30">
        <v>388</v>
      </c>
    </row>
    <row spans="1:4" r="31">
      <c t="s" s="4" r="A31">
        <v>389</v>
      </c>
      <c t="s" s="4" r="B31">
        <v>388</v>
      </c>
      <c t="s" s="4" r="C31">
        <v>388</v>
      </c>
    </row>
    <row spans="1:4" r="32">
      <c t="s" s="4" r="A32">
        <v>390</v>
      </c>
      <c t="s" s="4" r="C32">
        <v>391</v>
      </c>
    </row>
    <row spans="1:4" r="33">
      <c t="s" s="4" r="A33">
        <v>392</v>
      </c>
    </row>
    <row spans="1:4" r="34">
      <c t="s" s="3" r="A34">
        <v>369</v>
      </c>
    </row>
    <row spans="1:4" r="35">
      <c t="s" s="4" r="A35">
        <v>370</v>
      </c>
      <c t="n" s="5" r="B35">
        <v>656</v>
      </c>
      <c t="n" s="5" r="C35">
        <v>656</v>
      </c>
      <c t="n" s="6" r="D35">
        <v>699</v>
      </c>
    </row>
    <row spans="1:4" r="36">
      <c t="s" s="4" r="A36">
        <v>382</v>
      </c>
      <c t="n" s="5" r="B36">
        <v>2500</v>
      </c>
      <c t="n" s="5" r="C36">
        <v>2500</v>
      </c>
    </row>
    <row spans="1:4" r="37">
      <c t="s" s="3" r="A37">
        <v>371</v>
      </c>
    </row>
    <row spans="1:4" r="38">
      <c t="s" s="4" r="A38">
        <v>387</v>
      </c>
      <c t="s" s="4" r="B38">
        <v>101</v>
      </c>
      <c t="s" s="4" r="C38">
        <v>101</v>
      </c>
    </row>
    <row spans="1:4" r="39">
      <c t="s" s="4" r="A39">
        <v>390</v>
      </c>
      <c t="s" s="4" r="C39">
        <v>27</v>
      </c>
    </row>
    <row spans="1:4" r="40">
      <c t="s" s="4" r="A40">
        <v>393</v>
      </c>
    </row>
    <row spans="1:4" r="41">
      <c t="s" s="3" r="A41">
        <v>371</v>
      </c>
    </row>
    <row spans="1:4" r="42">
      <c t="s" s="4" r="A42">
        <v>372</v>
      </c>
      <c t="n" s="5" r="B42">
        <v>314</v>
      </c>
      <c t="n" s="5" r="C42">
        <v>314</v>
      </c>
      <c t="n" s="6" r="D42">
        <v>671</v>
      </c>
    </row>
    <row spans="1:4" r="43">
      <c t="s" s="4" r="A43">
        <v>387</v>
      </c>
      <c t="s" s="4" r="B43">
        <v>101</v>
      </c>
      <c t="s" s="4" r="C43">
        <v>101</v>
      </c>
    </row>
    <row spans="1:4" r="44">
      <c t="s" s="4" r="A44">
        <v>390</v>
      </c>
      <c t="s" s="4" r="C44">
        <v>394</v>
      </c>
    </row>
    <row spans="1:4" r="45">
      <c t="s" s="3" r="A45">
        <v>375</v>
      </c>
    </row>
    <row spans="1:4" r="46">
      <c t="s" s="4" r="A46">
        <v>372</v>
      </c>
      <c t="n" s="5" r="B46">
        <v>314</v>
      </c>
      <c t="n" s="5" r="C46">
        <v>314</v>
      </c>
      <c t="n" s="6" r="D46">
        <v>671</v>
      </c>
    </row>
    <row spans="1:4" r="47">
      <c t="s" s="4" r="A47">
        <v>395</v>
      </c>
    </row>
    <row spans="1:4" r="48">
      <c t="s" s="3" r="A48">
        <v>371</v>
      </c>
    </row>
    <row spans="1:4" r="49">
      <c t="s" s="4" r="A49">
        <v>372</v>
      </c>
      <c t="n" s="5" r="B49">
        <v>159</v>
      </c>
      <c t="n" s="5" r="C49">
        <v>159</v>
      </c>
      <c t="n" s="6" r="D49">
        <v>232</v>
      </c>
    </row>
    <row spans="1:4" r="50">
      <c t="s" s="4" r="A50">
        <v>387</v>
      </c>
      <c t="s" s="4" r="B50">
        <v>101</v>
      </c>
      <c t="s" s="4" r="C50">
        <v>101</v>
      </c>
    </row>
    <row spans="1:4" r="51">
      <c t="s" s="4" r="A51">
        <v>396</v>
      </c>
      <c t="s" s="4" r="C51">
        <v>397</v>
      </c>
    </row>
    <row spans="1:4" r="52">
      <c t="s" s="4" r="A52">
        <v>398</v>
      </c>
      <c t="s" s="4" r="C52">
        <v>399</v>
      </c>
    </row>
    <row spans="1:4" r="53">
      <c t="s" s="3" r="A53">
        <v>375</v>
      </c>
    </row>
    <row spans="1:4" r="54">
      <c t="s" s="4" r="A54">
        <v>372</v>
      </c>
      <c t="n" s="5" r="B54">
        <v>159</v>
      </c>
      <c t="n" s="5" r="C54">
        <v>159</v>
      </c>
      <c t="n" s="6" r="D54">
        <v>232</v>
      </c>
    </row>
    <row spans="1:4" r="55">
      <c t="s" s="4" r="A55">
        <v>400</v>
      </c>
    </row>
    <row spans="1:4" r="56">
      <c t="s" s="3" r="A56">
        <v>371</v>
      </c>
    </row>
    <row spans="1:4" r="57">
      <c t="s" s="4" r="A57">
        <v>372</v>
      </c>
      <c t="n" s="5" r="B57">
        <v>249</v>
      </c>
      <c t="n" s="5" r="C57">
        <v>249</v>
      </c>
      <c t="n" s="6" r="D57">
        <v>342</v>
      </c>
    </row>
    <row spans="1:4" r="58">
      <c t="s" s="4" r="A58">
        <v>383</v>
      </c>
      <c t="s" s="4" r="C58">
        <v>384</v>
      </c>
    </row>
    <row spans="1:4" r="59">
      <c t="s" s="4" r="A59">
        <v>385</v>
      </c>
      <c t="s" s="4" r="C59">
        <v>401</v>
      </c>
    </row>
    <row spans="1:4" r="60">
      <c t="s" s="4" r="A60">
        <v>389</v>
      </c>
      <c t="s" s="4" r="B60">
        <v>402</v>
      </c>
      <c t="s" s="4" r="C60">
        <v>402</v>
      </c>
    </row>
    <row spans="1:4" r="61">
      <c t="s" s="4" r="A61">
        <v>390</v>
      </c>
      <c t="s" s="4" r="C61">
        <v>403</v>
      </c>
    </row>
    <row spans="1:4" r="62">
      <c t="s" s="3" r="A62">
        <v>375</v>
      </c>
    </row>
    <row spans="1:4" r="63">
      <c t="s" s="4" r="A63">
        <v>372</v>
      </c>
      <c t="n" s="5" r="B63">
        <v>249</v>
      </c>
      <c t="n" s="5" r="C63">
        <v>249</v>
      </c>
      <c t="n" s="6" r="D63">
        <v>342</v>
      </c>
    </row>
    <row spans="1:4" r="64">
      <c t="s" s="4" r="A64">
        <v>404</v>
      </c>
    </row>
    <row spans="1:4" r="65">
      <c t="s" s="3" r="A65">
        <v>371</v>
      </c>
    </row>
    <row spans="1:4" r="66">
      <c t="s" s="4" r="A66">
        <v>372</v>
      </c>
      <c t="n" s="5" r="B66">
        <v>253</v>
      </c>
      <c t="n" s="5" r="C66">
        <v>253</v>
      </c>
      <c t="n" s="6" r="D66">
        <v>312</v>
      </c>
    </row>
    <row spans="1:4" r="67">
      <c t="s" s="4" r="A67">
        <v>383</v>
      </c>
      <c t="s" s="4" r="C67">
        <v>384</v>
      </c>
    </row>
    <row spans="1:4" r="68">
      <c t="s" s="4" r="A68">
        <v>387</v>
      </c>
      <c t="s" s="4" r="B68">
        <v>405</v>
      </c>
      <c t="s" s="4" r="C68">
        <v>405</v>
      </c>
    </row>
    <row spans="1:4" r="69">
      <c t="s" s="4" r="A69">
        <v>390</v>
      </c>
      <c t="s" s="4" r="C69">
        <v>406</v>
      </c>
    </row>
    <row spans="1:4" r="70">
      <c t="s" s="3" r="A70">
        <v>375</v>
      </c>
    </row>
    <row spans="1:4" r="71">
      <c t="s" s="4" r="A71">
        <v>372</v>
      </c>
      <c t="n" s="5" r="B71">
        <v>253</v>
      </c>
      <c t="n" s="5" r="C71">
        <v>253</v>
      </c>
      <c t="n" s="6" r="D71">
        <v>312</v>
      </c>
    </row>
    <row spans="1:4" r="72">
      <c t="s" s="4" r="A72">
        <v>407</v>
      </c>
    </row>
    <row spans="1:4" r="73">
      <c t="s" s="3" r="A73">
        <v>371</v>
      </c>
    </row>
    <row spans="1:4" r="74">
      <c t="s" s="4" r="A74">
        <v>372</v>
      </c>
      <c t="n" s="5" r="B74">
        <v>261</v>
      </c>
      <c t="n" s="5" r="C74">
        <v>261</v>
      </c>
      <c t="n" s="6" r="D74">
        <v>323</v>
      </c>
    </row>
    <row spans="1:4" r="75">
      <c t="s" s="4" r="A75">
        <v>383</v>
      </c>
      <c t="s" s="4" r="C75">
        <v>384</v>
      </c>
    </row>
    <row spans="1:4" r="76">
      <c t="s" s="4" r="A76">
        <v>387</v>
      </c>
      <c t="s" s="4" r="B76">
        <v>405</v>
      </c>
      <c t="s" s="4" r="C76">
        <v>405</v>
      </c>
    </row>
    <row spans="1:4" r="77">
      <c t="s" s="4" r="A77">
        <v>390</v>
      </c>
      <c t="s" s="4" r="C77">
        <v>408</v>
      </c>
    </row>
    <row spans="1:4" r="78">
      <c t="s" s="3" r="A78">
        <v>375</v>
      </c>
    </row>
    <row spans="1:4" r="79">
      <c t="s" s="4" r="A79">
        <v>372</v>
      </c>
      <c t="n" s="5" r="B79">
        <v>261</v>
      </c>
      <c t="n" s="5" r="C79">
        <v>261</v>
      </c>
      <c t="n" s="6" r="D79">
        <v>323</v>
      </c>
    </row>
    <row spans="1:4" r="80">
      <c t="s" s="4" r="A80">
        <v>407</v>
      </c>
    </row>
    <row spans="1:4" r="81">
      <c t="s" s="3" r="A81">
        <v>371</v>
      </c>
    </row>
    <row spans="1:4" r="82">
      <c t="s" s="4" r="A82">
        <v>372</v>
      </c>
      <c t="n" s="5" r="B82">
        <v>628</v>
      </c>
      <c t="n" s="5" r="C82">
        <v>628</v>
      </c>
      <c t="n" s="6" r="D82">
        <v>788</v>
      </c>
    </row>
    <row spans="1:4" r="83">
      <c t="s" s="4" r="A83">
        <v>383</v>
      </c>
      <c t="s" s="4" r="C83">
        <v>384</v>
      </c>
    </row>
    <row spans="1:4" r="84">
      <c t="s" s="4" r="A84">
        <v>387</v>
      </c>
      <c t="s" s="4" r="B84">
        <v>409</v>
      </c>
      <c t="s" s="4" r="C84">
        <v>409</v>
      </c>
    </row>
    <row spans="1:4" r="85">
      <c t="s" s="4" r="A85">
        <v>390</v>
      </c>
      <c t="s" s="4" r="C85">
        <v>408</v>
      </c>
    </row>
    <row spans="1:4" r="86">
      <c t="s" s="3" r="A86">
        <v>375</v>
      </c>
    </row>
    <row spans="1:4" r="87">
      <c t="s" s="4" r="A87">
        <v>372</v>
      </c>
      <c t="n" s="5" r="B87">
        <v>628</v>
      </c>
      <c t="n" s="5" r="C87">
        <v>628</v>
      </c>
      <c t="n" s="6" r="D87">
        <v>788</v>
      </c>
    </row>
    <row spans="1:4" r="88">
      <c t="s" s="4" r="A88">
        <v>410</v>
      </c>
    </row>
    <row spans="1:4" r="89">
      <c t="s" s="3" r="A89">
        <v>371</v>
      </c>
    </row>
    <row spans="1:4" r="90">
      <c t="s" s="4" r="A90">
        <v>372</v>
      </c>
      <c t="n" s="5" r="B90">
        <v>306</v>
      </c>
      <c t="n" s="5" r="C90">
        <v>306</v>
      </c>
      <c t="n" s="6" r="D90">
        <v>320</v>
      </c>
    </row>
    <row spans="1:4" r="91">
      <c t="s" s="4" r="A91">
        <v>387</v>
      </c>
      <c t="s" s="4" r="B91">
        <v>402</v>
      </c>
      <c t="s" s="4" r="C91">
        <v>402</v>
      </c>
    </row>
    <row spans="1:4" r="92">
      <c t="s" s="4" r="A92">
        <v>390</v>
      </c>
      <c t="s" s="4" r="C92">
        <v>411</v>
      </c>
    </row>
    <row spans="1:4" r="93">
      <c t="s" s="3" r="A93">
        <v>375</v>
      </c>
    </row>
    <row spans="1:4" r="94">
      <c t="s" s="4" r="A94">
        <v>372</v>
      </c>
      <c t="n" s="5" r="B94">
        <v>306</v>
      </c>
      <c t="n" s="5" r="C94">
        <v>306</v>
      </c>
      <c t="n" s="6" r="D94">
        <v>320</v>
      </c>
    </row>
    <row spans="1:4" r="95">
      <c t="s" s="4" r="A95">
        <v>412</v>
      </c>
    </row>
    <row spans="1:4" r="96">
      <c t="s" s="3" r="A96">
        <v>371</v>
      </c>
    </row>
    <row spans="1:4" r="97">
      <c t="s" s="4" r="A97">
        <v>372</v>
      </c>
      <c t="n" s="5" r="B97">
        <v>0</v>
      </c>
      <c t="n" s="5" r="C97">
        <v>0</v>
      </c>
      <c t="n" s="6" r="D97">
        <v>1900</v>
      </c>
    </row>
    <row spans="1:4" r="98">
      <c t="s" s="4" r="A98">
        <v>387</v>
      </c>
      <c t="s" s="4" r="B98">
        <v>413</v>
      </c>
      <c t="s" s="4" r="C98">
        <v>413</v>
      </c>
    </row>
    <row spans="1:4" r="99">
      <c t="s" s="4" r="A99">
        <v>390</v>
      </c>
      <c t="s" s="4" r="C99">
        <v>414</v>
      </c>
    </row>
    <row spans="1:4" r="100">
      <c t="s" s="3" r="A100">
        <v>375</v>
      </c>
    </row>
    <row spans="1:4" r="101">
      <c t="s" s="4" r="A101">
        <v>372</v>
      </c>
      <c t="n" s="5" r="B101">
        <v>0</v>
      </c>
      <c t="n" s="5" r="C101">
        <v>0</v>
      </c>
      <c t="n" s="6" r="D101">
        <v>1900</v>
      </c>
    </row>
    <row spans="1:4" r="102">
      <c t="s" s="4" r="A102">
        <v>415</v>
      </c>
    </row>
    <row spans="1:4" r="103">
      <c t="s" s="3" r="A103">
        <v>371</v>
      </c>
    </row>
    <row spans="1:4" r="104">
      <c t="s" s="4" r="A104">
        <v>372</v>
      </c>
      <c t="n" s="5" r="B104">
        <v>0</v>
      </c>
      <c t="n" s="5" r="C104">
        <v>0</v>
      </c>
      <c t="n" s="6" r="D104">
        <v>4634</v>
      </c>
    </row>
    <row spans="1:4" r="105">
      <c t="s" s="4" r="A105">
        <v>387</v>
      </c>
      <c t="s" s="4" r="B105">
        <v>416</v>
      </c>
      <c t="s" s="4" r="C105">
        <v>416</v>
      </c>
    </row>
    <row spans="1:4" r="106">
      <c t="s" s="4" r="A106">
        <v>390</v>
      </c>
      <c t="s" s="4" r="C106">
        <v>417</v>
      </c>
    </row>
    <row spans="1:4" r="107">
      <c t="s" s="3" r="A107">
        <v>375</v>
      </c>
    </row>
    <row spans="1:4" r="108">
      <c t="s" s="4" r="A108">
        <v>372</v>
      </c>
      <c t="n" s="5" r="B108">
        <v>0</v>
      </c>
      <c t="n" s="5" r="C108">
        <v>0</v>
      </c>
      <c t="n" s="6" r="D108">
        <v>4634</v>
      </c>
    </row>
    <row spans="1:4" r="109">
      <c t="s" s="4" r="A109">
        <v>418</v>
      </c>
    </row>
    <row spans="1:4" r="110">
      <c t="s" s="3" r="A110">
        <v>371</v>
      </c>
    </row>
    <row spans="1:4" r="111">
      <c t="s" s="4" r="A111">
        <v>372</v>
      </c>
      <c t="n" s="6" r="B111">
        <v>895</v>
      </c>
      <c t="n" s="5" r="C111">
        <v>895</v>
      </c>
      <c t="n" s="6" r="D111">
        <v>1126</v>
      </c>
    </row>
    <row spans="1:4" r="112">
      <c t="s" s="4" r="A112">
        <v>390</v>
      </c>
    </row>
    <row spans="1:4" r="113">
      <c t="s" s="3" r="A113">
        <v>375</v>
      </c>
    </row>
    <row spans="1:4" r="114">
      <c t="s" s="4" r="A114">
        <v>372</v>
      </c>
      <c t="n" s="6" r="B114">
        <v>895</v>
      </c>
      <c t="n" s="5" r="C114">
        <v>895</v>
      </c>
      <c t="n" s="6" r="D114">
        <v>1126</v>
      </c>
    </row>
    <row spans="1:4" r="115">
      <c t="s" s="4" r="A115">
        <v>419</v>
      </c>
    </row>
    <row spans="1:4" r="116">
      <c t="s" s="3" r="A116">
        <v>371</v>
      </c>
    </row>
    <row spans="1:4" r="117">
      <c t="s" s="4" r="A117">
        <v>372</v>
      </c>
      <c t="n" s="6" r="B117">
        <v>43</v>
      </c>
      <c t="n" s="5" r="C117">
        <v>43</v>
      </c>
      <c t="n" s="6" r="D117">
        <v>80</v>
      </c>
    </row>
    <row spans="1:4" r="118">
      <c t="s" s="4" r="A118">
        <v>420</v>
      </c>
    </row>
    <row spans="1:4" r="119">
      <c t="s" s="4" r="A119">
        <v>421</v>
      </c>
    </row>
    <row spans="1:4" r="120">
      <c t="s" s="4" r="A120">
        <v>396</v>
      </c>
    </row>
    <row spans="1:4" r="121">
      <c t="s" s="4" r="A121">
        <v>398</v>
      </c>
    </row>
    <row spans="1:4" r="122">
      <c t="s" s="3" r="A122">
        <v>375</v>
      </c>
    </row>
    <row spans="1:4" r="123">
      <c t="s" s="4" r="A123">
        <v>372</v>
      </c>
      <c t="n" s="6" r="B123">
        <v>43</v>
      </c>
      <c t="n" s="5" r="C123">
        <v>43</v>
      </c>
      <c t="n" s="6" r="D123">
        <v>80</v>
      </c>
    </row>
    <row spans="1:4" r="124">
      <c t="s" s="4" r="A124">
        <v>422</v>
      </c>
    </row>
    <row spans="1:4" r="125">
      <c t="s" s="3" r="A125">
        <v>371</v>
      </c>
    </row>
    <row spans="1:4" r="126">
      <c t="s" s="4" r="A126">
        <v>372</v>
      </c>
      <c t="n" s="6" r="B126">
        <v>674</v>
      </c>
      <c t="n" s="5" r="C126">
        <v>674</v>
      </c>
      <c t="n" s="6" r="D126">
        <v>0</v>
      </c>
    </row>
    <row spans="1:4" r="127">
      <c t="s" s="4" r="A127">
        <v>390</v>
      </c>
      <c t="s" s="4" r="C127">
        <v>423</v>
      </c>
    </row>
    <row spans="1:4" r="128">
      <c t="s" s="3" r="A128">
        <v>375</v>
      </c>
    </row>
    <row spans="1:4" r="129">
      <c t="s" s="4" r="A129">
        <v>372</v>
      </c>
      <c t="n" s="6" r="B129">
        <v>674</v>
      </c>
      <c t="n" s="5" r="C129">
        <v>674</v>
      </c>
      <c t="n" s="6" r="D129">
        <v>0</v>
      </c>
    </row>
    <row spans="1:4" r="130">
      <c t="s" s="4" r="A130">
        <v>424</v>
      </c>
    </row>
    <row spans="1:4" r="131">
      <c t="s" s="3" r="A131">
        <v>371</v>
      </c>
    </row>
    <row spans="1:4" r="132">
      <c t="s" s="4" r="A132">
        <v>372</v>
      </c>
      <c t="n" s="5" r="B132">
        <v>5500</v>
      </c>
      <c t="n" s="5" r="C132">
        <v>5500</v>
      </c>
      <c t="n" s="6" r="D132">
        <v>0</v>
      </c>
    </row>
    <row spans="1:4" r="133">
      <c t="s" s="4" r="A133">
        <v>387</v>
      </c>
      <c t="s" s="4" r="B133">
        <v>425</v>
      </c>
      <c t="s" s="4" r="C133">
        <v>425</v>
      </c>
    </row>
    <row spans="1:4" r="134">
      <c t="s" s="4" r="A134">
        <v>390</v>
      </c>
      <c t="s" s="4" r="C134">
        <v>426</v>
      </c>
    </row>
    <row spans="1:4" r="135">
      <c t="s" s="3" r="A135">
        <v>375</v>
      </c>
    </row>
    <row spans="1:4" r="136">
      <c t="s" s="4" r="A136">
        <v>372</v>
      </c>
      <c t="n" s="5" r="B136">
        <v>5500</v>
      </c>
      <c t="n" s="5" r="C136">
        <v>5500</v>
      </c>
      <c t="n" s="5" r="D13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29</v>
      </c>
      <c t="s" s="2" r="D2">
        <v>105</v>
      </c>
    </row>
    <row spans="1:4" r="3">
      <c t="s" s="3" r="A3">
        <v>428</v>
      </c>
    </row>
    <row spans="1:4" r="4">
      <c t="s" s="4" r="A4">
        <v>429</v>
      </c>
      <c t="n" s="5" r="B4">
        <v>-178</v>
      </c>
      <c t="n" s="5" r="C4">
        <v>-352</v>
      </c>
    </row>
    <row spans="1:4" r="5">
      <c t="s" s="3" r="A5">
        <v>430</v>
      </c>
    </row>
    <row spans="1:4" r="6">
      <c t="s" s="4" r="A6">
        <v>431</v>
      </c>
      <c t="n" s="6" r="B6">
        <v>28</v>
      </c>
      <c t="n" s="6" r="C6">
        <v>28</v>
      </c>
    </row>
    <row spans="1:4" r="7">
      <c t="s" s="4" r="A7">
        <v>432</v>
      </c>
      <c t="n" s="6" r="B7">
        <v>1154</v>
      </c>
      <c t="n" s="6" r="C7">
        <v>1548</v>
      </c>
    </row>
    <row spans="1:4" r="8">
      <c t="s" s="4" r="A8">
        <v>433</v>
      </c>
      <c t="n" s="6" r="B8">
        <v>117</v>
      </c>
      <c t="n" s="6" r="C8">
        <v>111</v>
      </c>
    </row>
    <row spans="1:4" r="9">
      <c t="s" s="4" r="A9">
        <v>434</v>
      </c>
      <c t="n" s="6" r="B9">
        <v>76</v>
      </c>
      <c t="n" s="6" r="C9">
        <v>0</v>
      </c>
    </row>
    <row spans="1:4" r="10">
      <c t="s" s="4" r="A10">
        <v>435</v>
      </c>
      <c t="n" s="6" r="B10">
        <v>1375</v>
      </c>
      <c t="n" s="6" r="C10">
        <v>1687</v>
      </c>
    </row>
    <row spans="1:4" r="11">
      <c t="s" s="4" r="A11">
        <v>436</v>
      </c>
      <c t="n" s="6" r="B11">
        <v>0</v>
      </c>
      <c t="n" s="6" r="C11">
        <v>0</v>
      </c>
    </row>
    <row spans="1:4" r="12">
      <c t="s" s="4" r="A12">
        <v>437</v>
      </c>
      <c t="n" s="5" r="B12">
        <v>1197</v>
      </c>
      <c t="n" s="5" r="C12">
        <v>1335</v>
      </c>
    </row>
    <row spans="1:4" r="13">
      <c t="s" s="3" r="A13">
        <v>438</v>
      </c>
    </row>
    <row spans="1:4" r="14">
      <c t="s" s="4" r="A14">
        <v>439</v>
      </c>
      <c t="s" s="4" r="B14">
        <v>440</v>
      </c>
      <c t="s" s="4" r="C14">
        <v>440</v>
      </c>
    </row>
    <row spans="1:4" r="15">
      <c t="s" s="4" r="A15">
        <v>441</v>
      </c>
      <c t="s" s="4" r="B15">
        <v>442</v>
      </c>
      <c t="s" s="4" r="C15">
        <v>442</v>
      </c>
    </row>
    <row spans="1:4" r="16">
      <c t="s" s="4" r="A16">
        <v>443</v>
      </c>
      <c t="s" s="4" r="B16">
        <v>444</v>
      </c>
      <c t="s" s="4" r="C16">
        <v>445</v>
      </c>
    </row>
    <row spans="1:4" r="17">
      <c t="s" s="4" r="A17">
        <v>446</v>
      </c>
      <c t="s" s="4" r="B17">
        <v>447</v>
      </c>
      <c t="s" s="4" r="C17">
        <v>448</v>
      </c>
    </row>
    <row spans="1:4" r="18">
      <c t="s" s="4" r="A18">
        <v>449</v>
      </c>
      <c t="s" s="4" r="B18">
        <v>450</v>
      </c>
      <c t="s" s="4" r="C18">
        <v>451</v>
      </c>
    </row>
    <row spans="1:4" r="19">
      <c t="s" s="3" r="A19">
        <v>127</v>
      </c>
    </row>
    <row spans="1:4" r="20">
      <c t="s" s="4" r="A20">
        <v>126</v>
      </c>
      <c t="n" s="5" r="B20">
        <v>138</v>
      </c>
      <c t="n" s="5" r="C20">
        <v>-33</v>
      </c>
      <c t="n" s="5" r="D20">
        <v>-136</v>
      </c>
    </row>
    <row spans="1:4" r="21">
      <c t="s" s="4" r="A21">
        <v>452</v>
      </c>
      <c t="n" s="6" r="B21">
        <v>0</v>
      </c>
      <c t="n" s="6" r="C21">
        <v>66</v>
      </c>
      <c t="n" s="6" r="D21">
        <v>-680</v>
      </c>
    </row>
    <row spans="1:4" r="22">
      <c t="s" s="4" r="A22">
        <v>453</v>
      </c>
      <c t="n" s="6" r="B22">
        <v>138</v>
      </c>
      <c t="n" s="6" r="C22">
        <v>33</v>
      </c>
      <c t="n" s="5" r="D22">
        <v>-816</v>
      </c>
    </row>
    <row spans="1:4" r="23">
      <c t="s" s="4" r="A23">
        <v>454</v>
      </c>
      <c t="n" s="6" r="B23">
        <v>0</v>
      </c>
      <c t="n" s="6" r="C23">
        <v>66</v>
      </c>
    </row>
    <row spans="1:4" r="24">
      <c t="s" s="4" r="A24">
        <v>455</v>
      </c>
      <c t="n" s="6" r="B24">
        <v>0</v>
      </c>
      <c t="n" s="6" r="C24">
        <v>0</v>
      </c>
    </row>
    <row spans="1:4" r="25">
      <c t="s" s="4" r="A25">
        <v>456</v>
      </c>
      <c t="n" s="5" r="B25">
        <v>0</v>
      </c>
      <c t="n" s="5" r="C25">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57</v>
      </c>
      <c t="s" s="2" r="B1">
        <v>1</v>
      </c>
    </row>
    <row spans="1:4" r="2">
      <c t="s" s="2" r="B2">
        <v>2</v>
      </c>
      <c t="s" s="2" r="C2">
        <v>29</v>
      </c>
      <c t="s" s="2" r="D2">
        <v>105</v>
      </c>
    </row>
    <row spans="1:4" r="3">
      <c t="s" s="3" r="A3">
        <v>198</v>
      </c>
    </row>
    <row spans="1:4" r="4">
      <c t="s" s="4" r="A4">
        <v>458</v>
      </c>
      <c t="n" s="6" r="B4">
        <v>1367006</v>
      </c>
      <c t="n" s="6" r="C4">
        <v>1873919</v>
      </c>
      <c t="n" s="6" r="D4">
        <v>1476259</v>
      </c>
    </row>
    <row spans="1:4" r="5">
      <c t="s" s="4" r="A5">
        <v>459</v>
      </c>
      <c t="n" s="5" r="B5">
        <v>219</v>
      </c>
      <c t="n" s="5" r="C5">
        <v>244</v>
      </c>
      <c t="n" s="5" r="D5">
        <v>281</v>
      </c>
    </row>
    <row spans="1:4" r="6">
      <c t="s" s="4" r="A6">
        <v>460</v>
      </c>
      <c t="n" s="6" r="B6">
        <v>0</v>
      </c>
      <c t="n" s="6" r="C6">
        <v>0</v>
      </c>
      <c t="n" s="6" r="D6">
        <v>238750</v>
      </c>
    </row>
    <row spans="1:4" r="7">
      <c t="s" s="4" r="A7">
        <v>461</v>
      </c>
      <c t="n" s="5" r="D7">
        <v>9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51"/>
    <col customWidth="1" max="3" min="3" width="37"/>
    <col customWidth="1" max="4" min="4" width="37"/>
    <col customWidth="1" max="5" min="5" width="30"/>
    <col customWidth="1" max="6" min="6" width="30"/>
  </cols>
  <sheetData>
    <row spans="1:6" r="1">
      <c t="s" s="1" r="A1">
        <v>462</v>
      </c>
      <c t="s" s="2" r="B1">
        <v>1</v>
      </c>
    </row>
    <row spans="1:6" r="2">
      <c t="s" s="2" r="B2">
        <v>463</v>
      </c>
      <c t="s" s="2" r="C2">
        <v>464</v>
      </c>
      <c t="s" s="2" r="D2">
        <v>465</v>
      </c>
      <c t="s" s="2" r="E2">
        <v>466</v>
      </c>
      <c t="s" s="2" r="F2">
        <v>467</v>
      </c>
    </row>
    <row spans="1:6" r="3">
      <c t="s" s="3" r="A3">
        <v>468</v>
      </c>
    </row>
    <row spans="1:6" r="4">
      <c t="s" s="4" r="A4">
        <v>469</v>
      </c>
      <c t="n" s="5" r="B4">
        <v>684</v>
      </c>
    </row>
    <row spans="1:6" r="5">
      <c t="s" s="4" r="A5">
        <v>470</v>
      </c>
      <c t="n" s="5" r="B5">
        <v>0</v>
      </c>
      <c t="n" s="5" r="C5">
        <v>22</v>
      </c>
      <c t="n" s="5" r="D5">
        <v>110</v>
      </c>
    </row>
    <row spans="1:6" r="6">
      <c t="s" s="4" r="A6">
        <v>471</v>
      </c>
    </row>
    <row spans="1:6" r="7">
      <c t="s" s="3" r="A7">
        <v>468</v>
      </c>
    </row>
    <row spans="1:6" r="8">
      <c t="s" s="4" r="A8">
        <v>472</v>
      </c>
      <c t="n" s="6" r="B8">
        <v>7262064</v>
      </c>
      <c t="n" s="6" r="C8">
        <v>7262064</v>
      </c>
    </row>
    <row spans="1:6" r="9">
      <c t="s" s="4" r="A9">
        <v>473</v>
      </c>
      <c t="s" s="4" r="B9">
        <v>474</v>
      </c>
      <c t="s" s="4" r="C9">
        <v>474</v>
      </c>
    </row>
    <row spans="1:6" r="10">
      <c t="s" s="4" r="A10">
        <v>475</v>
      </c>
      <c t="n" s="7" r="B10">
        <v>0.49</v>
      </c>
      <c t="n" s="7" r="C10">
        <v>0.49</v>
      </c>
      <c t="n" s="7" r="D10">
        <v>0.49</v>
      </c>
      <c t="n" s="5" r="E10">
        <v>0</v>
      </c>
      <c t="n" s="7" r="F10">
        <v>0.49</v>
      </c>
    </row>
    <row spans="1:6" r="11">
      <c t="s" s="4" r="A11">
        <v>476</v>
      </c>
      <c t="n" s="6" r="D11">
        <v>0</v>
      </c>
      <c t="n" s="6" r="E11">
        <v>0</v>
      </c>
      <c t="n" s="6" r="F11">
        <v>0</v>
      </c>
    </row>
    <row spans="1:6" r="12">
      <c t="s" s="4" r="A12">
        <v>477</v>
      </c>
      <c t="n" s="7" r="E12">
        <v>0.49</v>
      </c>
      <c t="n" s="7" r="F12">
        <v>0.49</v>
      </c>
    </row>
    <row spans="1:6" r="13">
      <c t="s" s="4" r="A13">
        <v>470</v>
      </c>
      <c t="n" s="5" r="B13">
        <v>0</v>
      </c>
      <c t="n" s="5" r="C13">
        <v>22</v>
      </c>
    </row>
    <row spans="1:6" r="14">
      <c t="s" s="4" r="A14">
        <v>478</v>
      </c>
      <c t="n" s="8" r="E14">
        <v>1.36</v>
      </c>
      <c t="n" s="8" r="F14">
        <v>1.36</v>
      </c>
    </row>
    <row spans="1:6" r="15">
      <c t="s" s="4" r="A15">
        <v>479</v>
      </c>
      <c t="n" s="7" r="E15">
        <v>0.49</v>
      </c>
      <c t="n" s="7" r="F15">
        <v>0.49</v>
      </c>
    </row>
    <row spans="1:6" r="16">
      <c t="s" s="4" r="A16">
        <v>480</v>
      </c>
      <c t="s" s="4" r="B16">
        <v>481</v>
      </c>
      <c t="s" s="4" r="C16">
        <v>481</v>
      </c>
    </row>
    <row spans="1:6" r="17">
      <c t="s" s="4" r="A17">
        <v>482</v>
      </c>
      <c t="s" s="4" r="B17">
        <v>483</v>
      </c>
      <c t="s" s="4" r="C17">
        <v>483</v>
      </c>
    </row>
    <row spans="1:6" r="18">
      <c t="s" s="4" r="A18">
        <v>484</v>
      </c>
      <c t="s" s="4" r="B18">
        <v>442</v>
      </c>
      <c t="s" s="4" r="C18">
        <v>442</v>
      </c>
    </row>
    <row spans="1:6" r="19">
      <c t="s" s="4" r="A19">
        <v>485</v>
      </c>
      <c t="s" s="4" r="B19">
        <v>486</v>
      </c>
      <c t="s" s="4" r="C19">
        <v>486</v>
      </c>
    </row>
    <row spans="1:6" r="20">
      <c t="s" s="4" r="A20">
        <v>487</v>
      </c>
      <c t="n" s="6" r="D20">
        <v>0</v>
      </c>
      <c t="n" s="6" r="E20">
        <v>0</v>
      </c>
      <c t="n" s="6" r="F20">
        <v>0</v>
      </c>
    </row>
    <row spans="1:6" r="21">
      <c t="s" s="4" r="A21">
        <v>488</v>
      </c>
      <c t="n" s="7" r="B21">
        <v>0.49</v>
      </c>
      <c t="n" s="7" r="C21">
        <v>0.49</v>
      </c>
      <c t="n" s="7" r="D21">
        <v>0.49</v>
      </c>
    </row>
    <row spans="1:6" r="22">
      <c t="s" s="3" r="A22">
        <v>489</v>
      </c>
    </row>
    <row spans="1:6" r="23">
      <c t="s" s="4" r="A23">
        <v>490</v>
      </c>
      <c t="n" s="7" r="B23">
        <v>0.49</v>
      </c>
    </row>
    <row spans="1:6" r="24">
      <c t="s" s="4" r="A24">
        <v>491</v>
      </c>
      <c t="n" s="6" r="E24">
        <v>0</v>
      </c>
    </row>
    <row spans="1:6" r="25">
      <c t="s" s="4" r="A25">
        <v>492</v>
      </c>
      <c t="s" s="4" r="B25">
        <v>493</v>
      </c>
    </row>
    <row spans="1:6" r="26">
      <c t="s" s="4" r="A26">
        <v>494</v>
      </c>
      <c t="n" s="7" r="E26">
        <v>0.49</v>
      </c>
    </row>
    <row spans="1:6" r="27">
      <c t="s" s="3" r="A27">
        <v>495</v>
      </c>
    </row>
    <row spans="1:6" r="28">
      <c t="s" s="4" r="A28">
        <v>496</v>
      </c>
      <c t="n" s="6" r="B28">
        <v>7262064</v>
      </c>
      <c t="n" s="6" r="C28">
        <v>7262064</v>
      </c>
      <c t="n" s="6" r="D28">
        <v>7262064</v>
      </c>
    </row>
    <row spans="1:6" r="29">
      <c t="s" s="4" r="A29">
        <v>497</v>
      </c>
      <c t="n" s="6" r="B29">
        <v>0</v>
      </c>
      <c t="n" s="6" r="C29">
        <v>0</v>
      </c>
      <c t="n" s="6" r="D29">
        <v>0</v>
      </c>
    </row>
    <row spans="1:6" r="30">
      <c t="s" s="4" r="A30">
        <v>498</v>
      </c>
      <c t="n" s="6" r="C30">
        <v>0</v>
      </c>
      <c t="n" s="6" r="D30">
        <v>0</v>
      </c>
    </row>
    <row spans="1:6" r="31">
      <c t="s" s="4" r="A31">
        <v>499</v>
      </c>
      <c t="n" s="6" r="B31">
        <v>7262064</v>
      </c>
      <c t="n" s="6" r="C31">
        <v>0</v>
      </c>
      <c t="n" s="6" r="D31">
        <v>0</v>
      </c>
    </row>
    <row spans="1:6" r="32">
      <c t="s" s="4" r="A32">
        <v>500</v>
      </c>
      <c t="n" s="6" r="C32">
        <v>7262064</v>
      </c>
      <c t="n" s="6" r="D32">
        <v>7262064</v>
      </c>
    </row>
    <row spans="1:6" r="33">
      <c t="s" s="3" r="A33">
        <v>501</v>
      </c>
    </row>
    <row spans="1:6" r="34">
      <c t="s" s="4" r="A34">
        <v>502</v>
      </c>
      <c t="n" s="7" r="B34">
        <v>0.49</v>
      </c>
      <c t="n" s="7" r="C34">
        <v>0.49</v>
      </c>
      <c t="n" s="7" r="D34">
        <v>0.49</v>
      </c>
    </row>
    <row spans="1:6" r="35">
      <c t="s" s="4" r="A35">
        <v>503</v>
      </c>
      <c t="n" s="6" r="B35">
        <v>0</v>
      </c>
      <c t="n" s="6" r="C35">
        <v>0</v>
      </c>
      <c t="n" s="6" r="D35">
        <v>0</v>
      </c>
    </row>
    <row spans="1:6" r="36">
      <c t="s" s="4" r="A36">
        <v>504</v>
      </c>
      <c t="n" s="6" r="B36">
        <v>0</v>
      </c>
      <c t="n" s="6" r="C36">
        <v>0</v>
      </c>
      <c t="n" s="6" r="D36">
        <v>0</v>
      </c>
    </row>
    <row spans="1:6" r="37">
      <c t="s" s="4" r="A37">
        <v>505</v>
      </c>
      <c t="n" s="8" r="B37">
        <v>0.49</v>
      </c>
      <c t="n" s="6" r="C37">
        <v>0</v>
      </c>
      <c t="n" s="6" r="D37">
        <v>0</v>
      </c>
    </row>
    <row spans="1:6" r="38">
      <c t="s" s="4" r="A38">
        <v>506</v>
      </c>
      <c t="n" s="6" r="B38">
        <v>0</v>
      </c>
      <c t="n" s="7" r="C38">
        <v>0.49</v>
      </c>
      <c t="n" s="7" r="D38">
        <v>0.49</v>
      </c>
    </row>
    <row spans="1:6" r="39">
      <c t="s" s="4" r="A39">
        <v>507</v>
      </c>
    </row>
    <row spans="1:6" r="40">
      <c t="s" s="3" r="A40">
        <v>468</v>
      </c>
    </row>
    <row spans="1:6" r="41">
      <c t="s" s="4" r="A41">
        <v>475</v>
      </c>
      <c t="n" s="7" r="B41">
        <v>0.49</v>
      </c>
      <c t="n" s="7" r="E41">
        <v>0.49</v>
      </c>
    </row>
    <row spans="1:6" r="42">
      <c t="s" s="4" r="A42">
        <v>508</v>
      </c>
      <c t="n" s="6" r="B42">
        <v>3</v>
      </c>
    </row>
    <row spans="1:6" r="43">
      <c t="s" s="4" r="A43">
        <v>509</v>
      </c>
      <c t="n" s="6" r="B43">
        <v>2</v>
      </c>
    </row>
    <row spans="1:6" r="44">
      <c t="s" s="3" r="A44">
        <v>501</v>
      </c>
    </row>
    <row spans="1:6" r="45">
      <c t="s" s="4" r="A45">
        <v>506</v>
      </c>
      <c t="n" s="7" r="B45">
        <v>0.49</v>
      </c>
    </row>
    <row spans="1:6" r="46">
      <c t="s" s="4" r="A46">
        <v>510</v>
      </c>
    </row>
    <row spans="1:6" r="47">
      <c t="s" s="3" r="A47">
        <v>468</v>
      </c>
    </row>
    <row spans="1:6" r="48">
      <c t="s" s="4" r="A48">
        <v>476</v>
      </c>
      <c t="n" s="6" r="E48">
        <v>2420688</v>
      </c>
    </row>
    <row spans="1:6" r="49">
      <c t="s" s="4" r="A49">
        <v>477</v>
      </c>
      <c t="n" s="7" r="E49">
        <v>0.92</v>
      </c>
    </row>
    <row spans="1:6" r="50">
      <c t="s" s="4" r="A50">
        <v>479</v>
      </c>
      <c t="n" s="7" r="E50">
        <v>0.92</v>
      </c>
    </row>
    <row spans="1:6" r="51">
      <c t="s" s="4" r="A51">
        <v>487</v>
      </c>
      <c t="n" s="6" r="E51">
        <v>2420688</v>
      </c>
    </row>
    <row spans="1:6" r="52">
      <c t="s" s="4" r="A52">
        <v>511</v>
      </c>
    </row>
    <row spans="1:6" r="53">
      <c t="s" s="3" r="A53">
        <v>468</v>
      </c>
    </row>
    <row spans="1:6" r="54">
      <c t="s" s="4" r="A54">
        <v>476</v>
      </c>
      <c t="n" s="6" r="E54">
        <v>2420688</v>
      </c>
    </row>
    <row spans="1:6" r="55">
      <c t="s" s="4" r="A55">
        <v>477</v>
      </c>
      <c t="n" s="7" r="E55">
        <v>1.41</v>
      </c>
    </row>
    <row spans="1:6" r="56">
      <c t="s" s="4" r="A56">
        <v>479</v>
      </c>
      <c t="n" s="7" r="E56">
        <v>1.41</v>
      </c>
    </row>
    <row spans="1:6" r="57">
      <c t="s" s="4" r="A57">
        <v>487</v>
      </c>
      <c t="n" s="6" r="E57">
        <v>2420688</v>
      </c>
    </row>
    <row spans="1:6" r="58">
      <c t="s" s="4" r="A58">
        <v>512</v>
      </c>
    </row>
    <row spans="1:6" r="59">
      <c t="s" s="3" r="A59">
        <v>468</v>
      </c>
    </row>
    <row spans="1:6" r="60">
      <c t="s" s="4" r="A60">
        <v>476</v>
      </c>
      <c t="n" s="6" r="E60">
        <v>2420688</v>
      </c>
    </row>
    <row spans="1:6" r="61">
      <c t="s" s="4" r="A61">
        <v>477</v>
      </c>
      <c t="n" s="7" r="E61">
        <v>1.9</v>
      </c>
    </row>
    <row spans="1:6" r="62">
      <c t="s" s="4" r="A62">
        <v>479</v>
      </c>
      <c t="n" s="7" r="E62">
        <v>1.9</v>
      </c>
    </row>
    <row spans="1:6" r="63">
      <c t="s" s="4" r="A63">
        <v>487</v>
      </c>
      <c t="n" s="6" r="E63">
        <v>242068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72"/>
    <col customWidth="1" max="3" min="3" width="14"/>
    <col customWidth="1" max="4" min="4" width="14"/>
  </cols>
  <sheetData>
    <row spans="1:4" r="1">
      <c t="s" s="1" r="A1">
        <v>513</v>
      </c>
      <c t="s" s="2" r="B1">
        <v>1</v>
      </c>
    </row>
    <row spans="1:4" r="2">
      <c t="s" s="2" r="B2">
        <v>2</v>
      </c>
      <c t="s" s="2" r="C2">
        <v>29</v>
      </c>
      <c t="s" s="2" r="D2">
        <v>105</v>
      </c>
    </row>
    <row spans="1:4" r="3">
      <c t="s" s="3" r="A3">
        <v>204</v>
      </c>
    </row>
    <row spans="1:4" r="4">
      <c t="s" s="4" r="A4">
        <v>514</v>
      </c>
      <c t="s" s="4" r="B4">
        <v>515</v>
      </c>
    </row>
    <row spans="1:4" r="5">
      <c t="s" s="4" r="A5">
        <v>516</v>
      </c>
      <c t="n" s="5" r="B5">
        <v>5030</v>
      </c>
      <c t="n" s="5" r="C5">
        <v>4983</v>
      </c>
      <c t="n" s="5" r="D5">
        <v>5012</v>
      </c>
    </row>
    <row spans="1:4" r="6">
      <c t="s" s="3" r="A6">
        <v>517</v>
      </c>
    </row>
    <row spans="1:4" r="7">
      <c t="n" s="6" r="A7">
        <v>2014</v>
      </c>
      <c t="n" s="6" r="B7">
        <v>4995</v>
      </c>
    </row>
    <row spans="1:4" r="8">
      <c t="n" s="6" r="A8">
        <v>2015</v>
      </c>
      <c t="n" s="6" r="B8">
        <v>4971</v>
      </c>
    </row>
    <row spans="1:4" r="9">
      <c t="n" s="6" r="A9">
        <v>2016</v>
      </c>
      <c t="n" s="6" r="B9">
        <v>4978</v>
      </c>
    </row>
    <row spans="1:4" r="10">
      <c t="n" s="6" r="A10">
        <v>2017</v>
      </c>
      <c t="n" s="6" r="B10">
        <v>4929</v>
      </c>
    </row>
    <row spans="1:4" r="11">
      <c t="n" s="6" r="A11">
        <v>2018</v>
      </c>
      <c t="n" s="6" r="B11">
        <v>4946</v>
      </c>
    </row>
    <row spans="1:4" r="12">
      <c t="s" s="4" r="A12">
        <v>518</v>
      </c>
      <c t="n" s="5" r="B12">
        <v>248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19</v>
      </c>
      <c t="s" s="2" r="B1">
        <v>1</v>
      </c>
    </row>
    <row spans="1:4" r="2">
      <c t="s" s="2" r="B2">
        <v>2</v>
      </c>
      <c t="s" s="2" r="C2">
        <v>29</v>
      </c>
      <c t="s" s="2" r="D2">
        <v>105</v>
      </c>
    </row>
    <row spans="1:4" r="3">
      <c t="s" s="4" r="A3">
        <v>520</v>
      </c>
    </row>
    <row spans="1:4" r="4">
      <c t="s" s="3" r="A4">
        <v>521</v>
      </c>
    </row>
    <row spans="1:4" r="5">
      <c t="s" s="4" r="A5">
        <v>522</v>
      </c>
      <c t="n" s="5" r="B5">
        <v>0</v>
      </c>
      <c t="n" s="5" r="C5">
        <v>0</v>
      </c>
      <c t="n" s="5" r="D5">
        <v>0</v>
      </c>
    </row>
    <row spans="1:4" r="6">
      <c t="s" s="4" r="A6">
        <v>523</v>
      </c>
      <c t="n" s="6" r="B6">
        <v>135</v>
      </c>
      <c t="n" s="6" r="C6">
        <v>135</v>
      </c>
      <c t="n" s="6" r="D6">
        <v>135</v>
      </c>
    </row>
    <row spans="1:4" r="7">
      <c t="s" s="4" r="A7">
        <v>524</v>
      </c>
    </row>
    <row spans="1:4" r="8">
      <c t="s" s="3" r="A8">
        <v>521</v>
      </c>
    </row>
    <row spans="1:4" r="9">
      <c t="s" s="4" r="A9">
        <v>522</v>
      </c>
      <c t="n" s="6" r="B9">
        <v>4</v>
      </c>
      <c t="n" s="6" r="C9">
        <v>50</v>
      </c>
      <c t="n" s="6" r="D9">
        <v>47</v>
      </c>
    </row>
    <row spans="1:4" r="10">
      <c t="s" s="4" r="A10">
        <v>525</v>
      </c>
    </row>
    <row spans="1:4" r="11">
      <c t="s" s="3" r="A11">
        <v>521</v>
      </c>
    </row>
    <row spans="1:4" r="12">
      <c t="s" s="4" r="A12">
        <v>526</v>
      </c>
      <c t="n" s="6" r="B12">
        <v>219</v>
      </c>
      <c t="n" s="6" r="C12">
        <v>204</v>
      </c>
      <c t="n" s="6" r="D12">
        <v>209</v>
      </c>
    </row>
    <row spans="1:4" r="13">
      <c t="s" s="4" r="A13">
        <v>527</v>
      </c>
    </row>
    <row spans="1:4" r="14">
      <c t="s" s="3" r="A14">
        <v>521</v>
      </c>
    </row>
    <row spans="1:4" r="15">
      <c t="s" s="4" r="A15">
        <v>526</v>
      </c>
      <c t="n" s="6" r="B15">
        <v>286</v>
      </c>
      <c t="n" s="6" r="C15">
        <v>256</v>
      </c>
      <c t="n" s="6" r="D15">
        <v>264</v>
      </c>
    </row>
    <row spans="1:4" r="16">
      <c t="s" s="4" r="A16">
        <v>528</v>
      </c>
    </row>
    <row spans="1:4" r="17">
      <c t="s" s="3" r="A17">
        <v>521</v>
      </c>
    </row>
    <row spans="1:4" r="18">
      <c t="s" s="4" r="A18">
        <v>526</v>
      </c>
      <c t="n" s="6" r="B18">
        <v>179</v>
      </c>
      <c t="n" s="6" r="C18">
        <v>171</v>
      </c>
      <c t="n" s="5" r="D18">
        <v>173</v>
      </c>
    </row>
    <row spans="1:4" r="19">
      <c t="s" s="4" r="A19">
        <v>529</v>
      </c>
    </row>
    <row spans="1:4" r="20">
      <c t="s" s="3" r="A20">
        <v>521</v>
      </c>
    </row>
    <row spans="1:4" r="21">
      <c t="s" s="4" r="A21">
        <v>530</v>
      </c>
      <c t="n" s="5" r="B21">
        <v>209</v>
      </c>
      <c t="n" s="5" r="C21">
        <v>1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531</v>
      </c>
      <c t="s" s="2" r="B1">
        <v>1</v>
      </c>
    </row>
    <row spans="1:4" r="2">
      <c t="s" s="2" r="B2">
        <v>532</v>
      </c>
      <c t="s" s="2" r="C2">
        <v>533</v>
      </c>
      <c t="s" s="2" r="D2">
        <v>534</v>
      </c>
    </row>
    <row spans="1:4" r="3">
      <c t="s" s="3" r="A3">
        <v>213</v>
      </c>
    </row>
    <row spans="1:4" r="4">
      <c t="s" s="4" r="A4">
        <v>535</v>
      </c>
      <c t="s" s="4" r="B4">
        <v>333</v>
      </c>
    </row>
    <row spans="1:4" r="5">
      <c t="s" s="4" r="A5">
        <v>536</v>
      </c>
      <c t="n" s="6" r="B5">
        <v>2</v>
      </c>
    </row>
    <row spans="1:4" r="6">
      <c t="s" s="4" r="A6">
        <v>537</v>
      </c>
      <c t="s" s="4" r="B6">
        <v>538</v>
      </c>
    </row>
    <row spans="1:4" r="7">
      <c t="s" s="4" r="A7">
        <v>539</v>
      </c>
      <c t="s" s="4" r="B7">
        <v>101</v>
      </c>
    </row>
    <row spans="1:4" r="8">
      <c t="s" s="4" r="A8">
        <v>540</v>
      </c>
      <c t="s" s="4" r="B8">
        <v>538</v>
      </c>
    </row>
    <row spans="1:4" r="9">
      <c t="s" s="4" r="A9">
        <v>541</v>
      </c>
      <c t="n" s="5" r="B9">
        <v>219</v>
      </c>
      <c t="n" s="5" r="C9">
        <v>244</v>
      </c>
      <c t="n" s="5" r="D9">
        <v>2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75"/>
    <col customWidth="1" max="2" min="2" width="5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6"/>
    <col customWidth="1" max="16" min="16" width="21"/>
    <col customWidth="1" max="17" min="17" width="21"/>
    <col customWidth="1" max="18" min="18" width="21"/>
  </cols>
  <sheetData>
    <row spans="1:18" r="1">
      <c t="s" s="1" r="A1">
        <v>542</v>
      </c>
      <c t="s" s="2" r="C1">
        <v>302</v>
      </c>
      <c t="s" s="2" r="O1">
        <v>1</v>
      </c>
    </row>
    <row spans="1:18" r="2">
      <c t="s" s="2" r="C2">
        <v>543</v>
      </c>
      <c t="s" s="2" r="D2">
        <v>544</v>
      </c>
      <c t="s" s="2" r="E2">
        <v>545</v>
      </c>
      <c t="s" s="2" r="F2">
        <v>546</v>
      </c>
      <c t="s" s="2" r="G2">
        <v>533</v>
      </c>
      <c t="s" s="2" r="H2">
        <v>547</v>
      </c>
      <c t="s" s="2" r="I2">
        <v>548</v>
      </c>
      <c t="s" s="2" r="J2">
        <v>549</v>
      </c>
      <c t="s" s="2" r="K2">
        <v>534</v>
      </c>
      <c t="s" s="2" r="L2">
        <v>550</v>
      </c>
      <c t="s" s="2" r="M2">
        <v>551</v>
      </c>
      <c t="s" s="2" r="N2">
        <v>552</v>
      </c>
      <c t="s" s="2" r="O2">
        <v>553</v>
      </c>
      <c t="s" s="2" r="P2">
        <v>533</v>
      </c>
      <c t="s" s="2" r="Q2">
        <v>534</v>
      </c>
      <c t="s" s="2" r="R2">
        <v>554</v>
      </c>
    </row>
    <row spans="1:18" r="3">
      <c t="s" s="3" r="A3">
        <v>216</v>
      </c>
    </row>
    <row spans="1:18" r="4">
      <c t="s" s="4" r="A4">
        <v>555</v>
      </c>
      <c t="n" s="6" r="O4">
        <v>2</v>
      </c>
    </row>
    <row spans="1:18" r="5">
      <c t="s" s="3" r="A5">
        <v>556</v>
      </c>
    </row>
    <row spans="1:18" r="6">
      <c t="s" s="4" r="A6">
        <v>109</v>
      </c>
      <c t="n" s="5" r="C6">
        <v>11836</v>
      </c>
      <c t="n" s="5" r="D6">
        <v>11083</v>
      </c>
      <c t="n" s="5" r="E6">
        <v>11752</v>
      </c>
      <c t="n" s="5" r="F6">
        <v>12391</v>
      </c>
      <c t="n" s="5" r="G6">
        <v>14632</v>
      </c>
      <c t="n" s="5" r="H6">
        <v>10844</v>
      </c>
      <c t="n" s="5" r="I6">
        <v>10799</v>
      </c>
      <c t="n" s="5" r="J6">
        <v>10996</v>
      </c>
      <c t="n" s="5" r="K6">
        <v>12326</v>
      </c>
      <c t="n" s="5" r="L6">
        <v>10651</v>
      </c>
      <c t="n" s="5" r="M6">
        <v>13152</v>
      </c>
      <c t="n" s="5" r="N6">
        <v>13023</v>
      </c>
      <c t="n" s="5" r="O6">
        <v>47062</v>
      </c>
      <c t="n" s="5" r="P6">
        <v>47271</v>
      </c>
      <c t="n" s="5" r="Q6">
        <v>49152</v>
      </c>
    </row>
    <row spans="1:18" r="7">
      <c t="s" s="4" r="A7">
        <v>115</v>
      </c>
      <c t="n" s="6" r="O7">
        <v>2885</v>
      </c>
      <c t="n" s="6" r="P7">
        <v>3495</v>
      </c>
      <c t="n" s="6" r="Q7">
        <v>3276</v>
      </c>
    </row>
    <row spans="1:18" r="8">
      <c t="s" s="4" r="A8">
        <v>557</v>
      </c>
      <c t="n" s="6" r="C8">
        <v>-389</v>
      </c>
      <c t="n" s="6" r="D8">
        <v>535</v>
      </c>
      <c t="n" s="6" r="E8">
        <v>367</v>
      </c>
      <c t="n" s="6" r="F8">
        <v>806</v>
      </c>
      <c t="n" s="6" r="G8">
        <v>1958</v>
      </c>
      <c t="n" s="6" r="H8">
        <v>18</v>
      </c>
      <c t="n" s="6" r="I8">
        <v>-198</v>
      </c>
      <c t="n" s="6" r="J8">
        <v>143</v>
      </c>
      <c t="n" s="6" r="K8">
        <v>38</v>
      </c>
      <c t="n" s="6" r="L8">
        <v>-520</v>
      </c>
      <c t="n" s="6" r="M8">
        <v>700</v>
      </c>
      <c t="n" s="6" r="N8">
        <v>1285</v>
      </c>
      <c t="n" s="6" r="O8">
        <v>1319</v>
      </c>
      <c t="n" s="6" r="P8">
        <v>1921</v>
      </c>
      <c t="n" s="6" r="Q8">
        <v>1503</v>
      </c>
    </row>
    <row spans="1:18" r="9">
      <c t="s" s="4" r="A9">
        <v>558</v>
      </c>
      <c t="n" s="6" r="O9">
        <v>3682</v>
      </c>
      <c t="n" s="6" r="P9">
        <v>290</v>
      </c>
      <c t="n" s="6" r="Q9">
        <v>8159</v>
      </c>
    </row>
    <row spans="1:18" r="10">
      <c t="s" s="4" r="A10">
        <v>559</v>
      </c>
      <c t="n" s="6" r="O10">
        <v>-1141</v>
      </c>
      <c t="n" s="6" r="P10">
        <v>-1417</v>
      </c>
      <c t="n" s="6" r="Q10">
        <v>-1521</v>
      </c>
    </row>
    <row spans="1:18" r="11">
      <c t="s" s="4" r="A11">
        <v>560</v>
      </c>
      <c t="n" s="6" r="O11">
        <v>16</v>
      </c>
      <c t="n" s="6" r="P11">
        <v>43</v>
      </c>
      <c t="n" s="6" r="Q11">
        <v>11</v>
      </c>
    </row>
    <row spans="1:18" r="12">
      <c t="s" s="4" r="A12">
        <v>561</v>
      </c>
      <c t="n" s="6" r="O12">
        <v>967</v>
      </c>
      <c t="n" s="6" r="P12">
        <v>547</v>
      </c>
      <c t="n" s="6" r="Q12">
        <v>-7</v>
      </c>
    </row>
    <row spans="1:18" r="13">
      <c t="s" s="4" r="A13">
        <v>562</v>
      </c>
      <c t="n" s="6" r="O13">
        <v>138</v>
      </c>
      <c t="n" s="6" r="P13">
        <v>33</v>
      </c>
      <c t="n" s="6" r="Q13">
        <v>-816</v>
      </c>
    </row>
    <row spans="1:18" r="14">
      <c t="s" s="4" r="A14">
        <v>341</v>
      </c>
      <c t="n" s="6" r="C14">
        <v>-322</v>
      </c>
      <c t="n" s="5" r="D14">
        <v>68</v>
      </c>
      <c t="n" s="5" r="E14">
        <v>29</v>
      </c>
      <c t="n" s="5" r="F14">
        <v>252</v>
      </c>
      <c t="n" s="6" r="G14">
        <v>965</v>
      </c>
      <c t="n" s="5" r="H14">
        <v>-219</v>
      </c>
      <c t="n" s="5" r="I14">
        <v>-345</v>
      </c>
      <c t="n" s="5" r="J14">
        <v>-289</v>
      </c>
      <c t="n" s="6" r="K14">
        <v>225</v>
      </c>
      <c t="n" s="5" r="L14">
        <v>-755</v>
      </c>
      <c t="n" s="5" r="M14">
        <v>114</v>
      </c>
      <c t="n" s="5" r="N14">
        <v>268</v>
      </c>
      <c t="n" s="6" r="O14">
        <v>27</v>
      </c>
      <c t="n" s="6" r="P14">
        <v>112</v>
      </c>
      <c t="n" s="6" r="Q14">
        <v>-148</v>
      </c>
      <c t="n" s="5" r="R14">
        <v>-148</v>
      </c>
    </row>
    <row spans="1:18" r="15">
      <c t="s" s="4" r="A15">
        <v>563</v>
      </c>
      <c t="n" s="5" r="C15">
        <v>41598</v>
      </c>
      <c t="n" s="6" r="G15">
        <v>41678</v>
      </c>
      <c t="n" s="6" r="K15">
        <v>43860</v>
      </c>
      <c t="n" s="5" r="O15">
        <v>41598</v>
      </c>
      <c t="n" s="5" r="P15">
        <v>41678</v>
      </c>
      <c t="n" s="5" r="Q15">
        <v>43860</v>
      </c>
    </row>
    <row spans="1:18" r="16">
      <c t="s" s="3" r="A16">
        <v>564</v>
      </c>
    </row>
    <row spans="1:18" r="17">
      <c t="s" s="4" r="A17">
        <v>565</v>
      </c>
      <c t="s" s="4" r="O17">
        <v>566</v>
      </c>
    </row>
    <row spans="1:18" r="18">
      <c t="s" s="4" r="A18">
        <v>567</v>
      </c>
      <c t="n" s="6" r="C18">
        <v>5</v>
      </c>
      <c t="n" s="6" r="O18">
        <v>5</v>
      </c>
    </row>
    <row spans="1:18" r="19">
      <c t="s" s="4" r="A19">
        <v>568</v>
      </c>
    </row>
    <row spans="1:18" r="20">
      <c t="s" s="3" r="A20">
        <v>564</v>
      </c>
    </row>
    <row spans="1:18" r="21">
      <c t="s" s="4" r="A21">
        <v>565</v>
      </c>
      <c t="s" s="4" r="O21">
        <v>569</v>
      </c>
    </row>
    <row spans="1:18" r="22">
      <c t="s" s="4" r="A22">
        <v>570</v>
      </c>
    </row>
    <row spans="1:18" r="23">
      <c t="s" s="3" r="A23">
        <v>564</v>
      </c>
    </row>
    <row spans="1:18" r="24">
      <c t="s" s="4" r="A24">
        <v>565</v>
      </c>
      <c t="s" s="4" r="O24">
        <v>571</v>
      </c>
    </row>
    <row spans="1:18" r="25">
      <c t="s" s="4" r="A25">
        <v>572</v>
      </c>
    </row>
    <row spans="1:18" r="26">
      <c t="s" s="3" r="A26">
        <v>564</v>
      </c>
    </row>
    <row spans="1:18" r="27">
      <c t="s" s="4" r="A27">
        <v>565</v>
      </c>
      <c t="s" s="4" r="O27">
        <v>573</v>
      </c>
    </row>
    <row spans="1:18" r="28">
      <c t="s" s="4" r="A28">
        <v>574</v>
      </c>
    </row>
    <row spans="1:18" r="29">
      <c t="s" s="3" r="A29">
        <v>564</v>
      </c>
    </row>
    <row spans="1:18" r="30">
      <c t="s" s="4" r="A30">
        <v>565</v>
      </c>
      <c t="s" s="4" r="B30">
        <v>132</v>
      </c>
    </row>
    <row spans="1:18" r="31">
      <c t="s" s="4" r="A31">
        <v>575</v>
      </c>
    </row>
    <row spans="1:18" r="32">
      <c t="s" s="3" r="A32">
        <v>564</v>
      </c>
    </row>
    <row spans="1:18" r="33">
      <c t="s" s="4" r="A33">
        <v>565</v>
      </c>
      <c t="s" s="4" r="B33">
        <v>132</v>
      </c>
    </row>
    <row spans="1:18" r="34">
      <c t="s" s="4" r="A34">
        <v>576</v>
      </c>
    </row>
    <row spans="1:18" r="35">
      <c t="s" s="3" r="A35">
        <v>564</v>
      </c>
    </row>
    <row spans="1:18" r="36">
      <c t="s" s="4" r="A36">
        <v>565</v>
      </c>
      <c t="s" s="4" r="B36">
        <v>132</v>
      </c>
    </row>
    <row spans="1:18" r="37">
      <c t="s" s="4" r="A37">
        <v>577</v>
      </c>
    </row>
    <row spans="1:18" r="38">
      <c t="s" s="3" r="A38">
        <v>564</v>
      </c>
    </row>
    <row spans="1:18" r="39">
      <c t="s" s="4" r="A39">
        <v>565</v>
      </c>
      <c t="s" s="4" r="B39">
        <v>132</v>
      </c>
    </row>
    <row spans="1:18" r="40">
      <c t="s" s="4" r="A40">
        <v>578</v>
      </c>
    </row>
    <row spans="1:18" r="41">
      <c t="s" s="3" r="A41">
        <v>556</v>
      </c>
    </row>
    <row spans="1:18" r="42">
      <c t="s" s="4" r="A42">
        <v>109</v>
      </c>
      <c t="n" s="5" r="O42">
        <v>30795</v>
      </c>
      <c t="n" s="5" r="P42">
        <v>31022</v>
      </c>
      <c t="n" s="5" r="Q42">
        <v>35525</v>
      </c>
    </row>
    <row spans="1:18" r="43">
      <c t="s" s="4" r="A43">
        <v>115</v>
      </c>
      <c t="n" s="6" r="O43">
        <v>1573</v>
      </c>
      <c t="n" s="6" r="P43">
        <v>1676</v>
      </c>
      <c t="n" s="6" r="Q43">
        <v>1285</v>
      </c>
    </row>
    <row spans="1:18" r="44">
      <c t="s" s="4" r="A44">
        <v>557</v>
      </c>
      <c t="n" s="6" r="O44">
        <v>1794</v>
      </c>
      <c t="n" s="6" r="P44">
        <v>1819</v>
      </c>
      <c t="n" s="6" r="Q44">
        <v>2987</v>
      </c>
    </row>
    <row spans="1:18" r="45">
      <c t="s" s="4" r="A45">
        <v>558</v>
      </c>
      <c t="n" s="6" r="O45">
        <v>420</v>
      </c>
      <c t="n" s="6" r="P45">
        <v>148</v>
      </c>
      <c t="n" s="6" r="Q45">
        <v>7180</v>
      </c>
    </row>
    <row spans="1:18" r="46">
      <c t="s" s="4" r="A46">
        <v>559</v>
      </c>
      <c t="n" s="6" r="O46">
        <v>0</v>
      </c>
      <c t="n" s="6" r="P46">
        <v>0</v>
      </c>
      <c t="n" s="6" r="Q46">
        <v>0</v>
      </c>
    </row>
    <row spans="1:18" r="47">
      <c t="s" s="4" r="A47">
        <v>560</v>
      </c>
      <c t="n" s="6" r="O47">
        <v>0</v>
      </c>
      <c t="n" s="6" r="P47">
        <v>0</v>
      </c>
      <c t="n" s="6" r="Q47">
        <v>0</v>
      </c>
    </row>
    <row spans="1:18" r="48">
      <c t="s" s="4" r="A48">
        <v>561</v>
      </c>
      <c t="n" s="6" r="O48">
        <v>0</v>
      </c>
      <c t="n" s="6" r="P48">
        <v>0</v>
      </c>
      <c t="n" s="6" r="Q48">
        <v>0</v>
      </c>
    </row>
    <row spans="1:18" r="49">
      <c t="s" s="4" r="A49">
        <v>562</v>
      </c>
      <c t="n" s="6" r="O49">
        <v>0</v>
      </c>
      <c t="n" s="6" r="P49">
        <v>0</v>
      </c>
      <c t="n" s="6" r="Q49">
        <v>0</v>
      </c>
    </row>
    <row spans="1:18" r="50">
      <c t="s" s="4" r="A50">
        <v>341</v>
      </c>
      <c t="n" s="6" r="O50">
        <v>0</v>
      </c>
      <c t="n" s="6" r="P50">
        <v>0</v>
      </c>
      <c t="n" s="6" r="Q50">
        <v>0</v>
      </c>
    </row>
    <row spans="1:18" r="51">
      <c t="s" s="4" r="A51">
        <v>563</v>
      </c>
      <c t="n" s="5" r="C51">
        <v>21650</v>
      </c>
      <c t="n" s="6" r="G51">
        <v>22091</v>
      </c>
      <c t="n" s="6" r="K51">
        <v>23880</v>
      </c>
      <c t="n" s="6" r="O51">
        <v>21650</v>
      </c>
      <c t="n" s="6" r="P51">
        <v>22091</v>
      </c>
      <c t="n" s="6" r="Q51">
        <v>23880</v>
      </c>
    </row>
    <row spans="1:18" r="52">
      <c t="s" s="4" r="A52">
        <v>579</v>
      </c>
    </row>
    <row spans="1:18" r="53">
      <c t="s" s="3" r="A53">
        <v>556</v>
      </c>
    </row>
    <row spans="1:18" r="54">
      <c t="s" s="4" r="A54">
        <v>109</v>
      </c>
      <c t="n" s="6" r="O54">
        <v>16267</v>
      </c>
      <c t="n" s="6" r="P54">
        <v>16249</v>
      </c>
      <c t="n" s="6" r="Q54">
        <v>13627</v>
      </c>
    </row>
    <row spans="1:18" r="55">
      <c t="s" s="4" r="A55">
        <v>115</v>
      </c>
      <c t="n" s="6" r="O55">
        <v>1312</v>
      </c>
      <c t="n" s="6" r="P55">
        <v>1819</v>
      </c>
      <c t="n" s="6" r="Q55">
        <v>1991</v>
      </c>
    </row>
    <row spans="1:18" r="56">
      <c t="s" s="4" r="A56">
        <v>557</v>
      </c>
      <c t="n" s="6" r="O56">
        <v>-475</v>
      </c>
      <c t="n" s="6" r="P56">
        <v>102</v>
      </c>
      <c t="n" s="6" r="Q56">
        <v>-1484</v>
      </c>
    </row>
    <row spans="1:18" r="57">
      <c t="s" s="4" r="A57">
        <v>558</v>
      </c>
      <c t="n" s="6" r="O57">
        <v>3262</v>
      </c>
      <c t="n" s="6" r="P57">
        <v>142</v>
      </c>
      <c t="n" s="6" r="Q57">
        <v>979</v>
      </c>
    </row>
    <row spans="1:18" r="58">
      <c t="s" s="4" r="A58">
        <v>559</v>
      </c>
      <c t="n" s="6" r="O58">
        <v>0</v>
      </c>
      <c t="n" s="6" r="P58">
        <v>0</v>
      </c>
      <c t="n" s="6" r="Q58">
        <v>0</v>
      </c>
    </row>
    <row spans="1:18" r="59">
      <c t="s" s="4" r="A59">
        <v>560</v>
      </c>
      <c t="n" s="6" r="O59">
        <v>0</v>
      </c>
      <c t="n" s="6" r="P59">
        <v>0</v>
      </c>
      <c t="n" s="6" r="Q59">
        <v>0</v>
      </c>
    </row>
    <row spans="1:18" r="60">
      <c t="s" s="4" r="A60">
        <v>561</v>
      </c>
      <c t="n" s="6" r="O60">
        <v>0</v>
      </c>
      <c t="n" s="6" r="P60">
        <v>0</v>
      </c>
      <c t="n" s="6" r="Q60">
        <v>0</v>
      </c>
    </row>
    <row spans="1:18" r="61">
      <c t="s" s="4" r="A61">
        <v>562</v>
      </c>
      <c t="n" s="6" r="O61">
        <v>0</v>
      </c>
      <c t="n" s="6" r="P61">
        <v>0</v>
      </c>
      <c t="n" s="6" r="Q61">
        <v>0</v>
      </c>
    </row>
    <row spans="1:18" r="62">
      <c t="s" s="4" r="A62">
        <v>341</v>
      </c>
      <c t="n" s="6" r="O62">
        <v>0</v>
      </c>
      <c t="n" s="6" r="P62">
        <v>0</v>
      </c>
      <c t="n" s="6" r="Q62">
        <v>0</v>
      </c>
    </row>
    <row spans="1:18" r="63">
      <c t="s" s="4" r="A63">
        <v>563</v>
      </c>
      <c t="n" s="5" r="C63">
        <v>19948</v>
      </c>
      <c t="n" s="5" r="G63">
        <v>19587</v>
      </c>
      <c t="n" s="5" r="K63">
        <v>19980</v>
      </c>
      <c t="n" s="5" r="O63">
        <v>19948</v>
      </c>
      <c t="n" s="5" r="P63">
        <v>19587</v>
      </c>
      <c t="n" s="5" r="Q63">
        <v>19980</v>
      </c>
    </row>
    <row spans="1:18" r="64">
      <c t="n" r="A64"/>
    </row>
    <row spans="1:18" r="65">
      <c t="s" s="4" r="A65">
        <v>132</v>
      </c>
      <c t="s" s="4" r="B65">
        <v>580</v>
      </c>
    </row>
  </sheetData>
  <mergeCells count="5">
    <mergeCell ref="A1:B2"/>
    <mergeCell ref="C1:N1"/>
    <mergeCell ref="O1:R1"/>
    <mergeCell ref="A64:Q64"/>
    <mergeCell ref="B65:Q6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29</v>
      </c>
    </row>
    <row spans="1:3" r="2">
      <c t="s" s="3" r="A2">
        <v>582</v>
      </c>
    </row>
    <row spans="1:3" r="3">
      <c t="s" s="4" r="A3">
        <v>583</v>
      </c>
      <c t="n" s="5" r="B3">
        <v>1510</v>
      </c>
      <c t="n" s="5" r="C3">
        <v>1757</v>
      </c>
    </row>
    <row spans="1:3" r="4">
      <c t="s" s="4" r="A4">
        <v>584</v>
      </c>
      <c t="n" s="6" r="B4">
        <v>9282</v>
      </c>
      <c t="n" s="6" r="C4">
        <v>10728</v>
      </c>
    </row>
    <row spans="1:3" r="5">
      <c t="s" s="4" r="A5">
        <v>585</v>
      </c>
      <c t="n" s="6" r="B5">
        <v>10792</v>
      </c>
      <c t="n" s="6" r="C5">
        <v>12485</v>
      </c>
    </row>
    <row spans="1:3" r="6">
      <c t="s" s="4" r="A6">
        <v>586</v>
      </c>
    </row>
    <row spans="1:3" r="7">
      <c t="s" s="3" r="A7">
        <v>582</v>
      </c>
    </row>
    <row spans="1:3" r="8">
      <c t="s" s="4" r="A8">
        <v>583</v>
      </c>
      <c t="n" s="6" r="B8">
        <v>0</v>
      </c>
      <c t="n" s="6" r="C8">
        <v>0</v>
      </c>
    </row>
    <row spans="1:3" r="9">
      <c t="s" s="4" r="A9">
        <v>584</v>
      </c>
      <c t="n" s="6" r="B9">
        <v>0</v>
      </c>
      <c t="n" s="6" r="C9">
        <v>0</v>
      </c>
    </row>
    <row spans="1:3" r="10">
      <c t="s" s="4" r="A10">
        <v>585</v>
      </c>
      <c t="n" s="6" r="B10">
        <v>0</v>
      </c>
      <c t="n" s="6" r="C10">
        <v>0</v>
      </c>
    </row>
    <row spans="1:3" r="11">
      <c t="s" s="4" r="A11">
        <v>587</v>
      </c>
    </row>
    <row spans="1:3" r="12">
      <c t="s" s="3" r="A12">
        <v>582</v>
      </c>
    </row>
    <row spans="1:3" r="13">
      <c t="s" s="4" r="A13">
        <v>583</v>
      </c>
      <c t="n" s="6" r="B13">
        <v>0</v>
      </c>
      <c t="n" s="6" r="C13">
        <v>0</v>
      </c>
    </row>
    <row spans="1:3" r="14">
      <c t="s" s="4" r="A14">
        <v>584</v>
      </c>
      <c t="n" s="6" r="B14">
        <v>0</v>
      </c>
      <c t="n" s="6" r="C14">
        <v>0</v>
      </c>
    </row>
    <row spans="1:3" r="15">
      <c t="s" s="4" r="A15">
        <v>585</v>
      </c>
      <c t="n" s="6" r="B15">
        <v>0</v>
      </c>
      <c t="n" s="6" r="C15">
        <v>0</v>
      </c>
    </row>
    <row spans="1:3" r="16">
      <c t="s" s="4" r="A16">
        <v>588</v>
      </c>
    </row>
    <row spans="1:3" r="17">
      <c t="s" s="3" r="A17">
        <v>582</v>
      </c>
    </row>
    <row spans="1:3" r="18">
      <c t="s" s="4" r="A18">
        <v>583</v>
      </c>
      <c t="n" s="6" r="B18">
        <v>1510</v>
      </c>
      <c t="n" s="6" r="C18">
        <v>1757</v>
      </c>
    </row>
    <row spans="1:3" r="19">
      <c t="s" s="4" r="A19">
        <v>584</v>
      </c>
      <c t="n" s="6" r="B19">
        <v>9282</v>
      </c>
      <c t="n" s="6" r="C19">
        <v>10728</v>
      </c>
    </row>
    <row spans="1:3" r="20">
      <c t="s" s="4" r="A20">
        <v>585</v>
      </c>
      <c t="n" s="5" r="B20">
        <v>10792</v>
      </c>
      <c t="n" s="5" r="C20">
        <v>124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589</v>
      </c>
      <c t="s" s="2" r="B1">
        <v>590</v>
      </c>
    </row>
    <row spans="1:2" r="2">
      <c t="s" s="4" r="A2">
        <v>591</v>
      </c>
    </row>
    <row spans="1:2" r="3">
      <c t="s" s="3" r="A3">
        <v>592</v>
      </c>
    </row>
    <row spans="1:2" r="4">
      <c t="s" s="4" r="A4">
        <v>593</v>
      </c>
      <c t="n" s="5" r="B4">
        <v>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6"/>
    <col customWidth="1" max="2" min="2" width="30"/>
    <col customWidth="1" max="3" min="3" width="16"/>
    <col customWidth="1" max="4" min="4" width="4"/>
    <col customWidth="1" max="5" min="5" width="14"/>
    <col customWidth="1" max="6" min="6" width="14"/>
    <col customWidth="1" max="7" min="7" width="4"/>
  </cols>
  <sheetData>
    <row spans="1:7" r="1">
      <c t="s" s="1" r="A1">
        <v>104</v>
      </c>
      <c t="s" s="2" r="C1">
        <v>1</v>
      </c>
    </row>
    <row spans="1:7" r="2">
      <c t="s" s="2" r="C2">
        <v>2</v>
      </c>
      <c t="s" s="2" r="E2">
        <v>29</v>
      </c>
      <c t="s" s="2" r="F2">
        <v>105</v>
      </c>
    </row>
    <row spans="1:7" r="3">
      <c t="s" s="3" r="A3">
        <v>106</v>
      </c>
    </row>
    <row spans="1:7" r="4">
      <c t="s" s="4" r="A4">
        <v>107</v>
      </c>
      <c t="n" s="5" r="C4">
        <v>30795</v>
      </c>
      <c t="n" s="5" r="E4">
        <v>31022</v>
      </c>
      <c t="n" s="5" r="F4">
        <v>35525</v>
      </c>
    </row>
    <row spans="1:7" r="5">
      <c t="s" s="4" r="A5">
        <v>108</v>
      </c>
      <c t="n" s="6" r="C5">
        <v>16267</v>
      </c>
      <c t="n" s="6" r="E5">
        <v>16249</v>
      </c>
      <c t="n" s="6" r="F5">
        <v>13627</v>
      </c>
    </row>
    <row spans="1:7" r="6">
      <c t="s" s="4" r="A6">
        <v>109</v>
      </c>
      <c t="n" s="6" r="C6">
        <v>47062</v>
      </c>
      <c t="n" s="6" r="E6">
        <v>47271</v>
      </c>
      <c t="n" s="6" r="F6">
        <v>49152</v>
      </c>
    </row>
    <row spans="1:7" r="7">
      <c t="s" s="3" r="A7">
        <v>110</v>
      </c>
    </row>
    <row spans="1:7" r="8">
      <c t="s" s="4" r="A8">
        <v>111</v>
      </c>
      <c t="n" s="6" r="C8">
        <v>18798</v>
      </c>
      <c t="n" s="6" r="E8">
        <v>18843</v>
      </c>
      <c t="n" s="6" r="F8">
        <v>21090</v>
      </c>
    </row>
    <row spans="1:7" r="9">
      <c t="s" s="4" r="A9">
        <v>112</v>
      </c>
      <c t="n" s="6" r="C9">
        <v>12672</v>
      </c>
      <c t="n" s="6" r="E9">
        <v>12129</v>
      </c>
      <c t="n" s="6" r="F9">
        <v>11451</v>
      </c>
    </row>
    <row spans="1:7" r="10">
      <c t="s" s="4" r="A10">
        <v>113</v>
      </c>
      <c t="n" s="6" r="C10">
        <v>4323</v>
      </c>
      <c t="n" s="6" r="E10">
        <v>4286</v>
      </c>
      <c t="n" s="6" r="F10">
        <v>4223</v>
      </c>
    </row>
    <row spans="1:7" r="11">
      <c t="s" s="4" r="A11">
        <v>114</v>
      </c>
      <c t="n" s="6" r="C11">
        <v>1825</v>
      </c>
      <c t="n" s="6" r="E11">
        <v>2084</v>
      </c>
      <c t="n" s="6" r="F11">
        <v>2161</v>
      </c>
    </row>
    <row spans="1:7" r="12">
      <c t="s" s="4" r="A12">
        <v>115</v>
      </c>
      <c t="n" s="6" r="C12">
        <v>2885</v>
      </c>
      <c t="n" s="6" r="E12">
        <v>3495</v>
      </c>
      <c t="n" s="6" r="F12">
        <v>3276</v>
      </c>
    </row>
    <row spans="1:7" r="13">
      <c t="s" s="4" r="A13">
        <v>116</v>
      </c>
      <c t="n" s="6" r="C13">
        <v>5240</v>
      </c>
      <c t="n" s="6" r="E13">
        <v>4513</v>
      </c>
      <c t="n" s="6" r="F13">
        <v>5448</v>
      </c>
    </row>
    <row spans="1:7" r="14">
      <c t="s" s="4" r="A14">
        <v>117</v>
      </c>
      <c t="n" s="6" r="C14">
        <v>45743</v>
      </c>
      <c t="n" s="6" r="E14">
        <v>45350</v>
      </c>
      <c t="n" s="6" r="F14">
        <v>47649</v>
      </c>
    </row>
    <row spans="1:7" r="15">
      <c t="s" s="4" r="A15">
        <v>118</v>
      </c>
      <c t="n" s="6" r="C15">
        <v>1319</v>
      </c>
      <c t="n" s="6" r="E15">
        <v>1921</v>
      </c>
      <c t="n" s="6" r="F15">
        <v>1503</v>
      </c>
    </row>
    <row spans="1:7" r="16">
      <c t="s" s="3" r="A16">
        <v>119</v>
      </c>
    </row>
    <row spans="1:7" r="17">
      <c t="s" s="4" r="A17">
        <v>120</v>
      </c>
      <c t="n" s="6" r="C17">
        <v>-1141</v>
      </c>
      <c t="n" s="6" r="E17">
        <v>-1417</v>
      </c>
      <c t="n" s="6" r="F17">
        <v>-1521</v>
      </c>
    </row>
    <row spans="1:7" r="18">
      <c t="s" s="4" r="A18">
        <v>121</v>
      </c>
      <c t="n" s="6" r="C18">
        <v>16</v>
      </c>
      <c t="n" s="6" r="E18">
        <v>43</v>
      </c>
      <c t="n" s="6" r="F18">
        <v>11</v>
      </c>
    </row>
    <row spans="1:7" r="19">
      <c t="s" s="4" r="A19">
        <v>122</v>
      </c>
      <c t="n" s="6" r="C19">
        <v>773</v>
      </c>
      <c t="n" s="6" r="E19">
        <v>0</v>
      </c>
      <c t="n" s="6" r="F19">
        <v>0</v>
      </c>
    </row>
    <row spans="1:7" r="20">
      <c t="s" s="4" r="A20">
        <v>123</v>
      </c>
      <c t="n" s="6" r="C20">
        <v>-352</v>
      </c>
      <c t="n" s="6" r="E20">
        <v>-1374</v>
      </c>
      <c t="n" s="6" r="F20">
        <v>-1510</v>
      </c>
    </row>
    <row spans="1:7" r="21">
      <c t="s" s="4" r="A21">
        <v>124</v>
      </c>
      <c t="n" s="6" r="C21">
        <v>967</v>
      </c>
      <c t="n" s="6" r="E21">
        <v>547</v>
      </c>
      <c t="n" s="6" r="F21">
        <v>-7</v>
      </c>
    </row>
    <row spans="1:7" r="22">
      <c t="s" s="3" r="A22">
        <v>125</v>
      </c>
    </row>
    <row spans="1:7" r="23">
      <c t="s" s="4" r="A23">
        <v>126</v>
      </c>
      <c t="n" s="6" r="C23">
        <v>138</v>
      </c>
      <c t="n" s="6" r="E23">
        <v>-33</v>
      </c>
      <c t="n" s="6" r="F23">
        <v>-136</v>
      </c>
    </row>
    <row spans="1:7" r="24">
      <c t="s" s="4" r="A24">
        <v>127</v>
      </c>
      <c t="n" s="6" r="C24">
        <v>0</v>
      </c>
      <c t="n" s="6" r="E24">
        <v>66</v>
      </c>
      <c t="n" s="6" r="F24">
        <v>-680</v>
      </c>
    </row>
    <row spans="1:7" r="25">
      <c t="s" s="4" r="A25">
        <v>128</v>
      </c>
      <c t="n" s="6" r="C25">
        <v>829</v>
      </c>
      <c t="n" s="6" r="E25">
        <v>514</v>
      </c>
      <c t="n" s="6" r="F25">
        <v>809</v>
      </c>
    </row>
    <row spans="1:7" r="26">
      <c t="s" s="4" r="A26">
        <v>129</v>
      </c>
      <c t="n" s="6" r="C26">
        <v>-802</v>
      </c>
      <c t="n" s="6" r="E26">
        <v>-402</v>
      </c>
      <c t="n" s="6" r="F26">
        <v>-957</v>
      </c>
    </row>
    <row spans="1:7" r="27">
      <c t="s" s="4" r="A27">
        <v>130</v>
      </c>
      <c t="n" s="5" r="C27">
        <v>27</v>
      </c>
      <c t="n" s="5" r="E27">
        <v>112</v>
      </c>
      <c t="n" s="5" r="F27">
        <v>-148</v>
      </c>
    </row>
    <row spans="1:7" r="28">
      <c t="s" s="4" r="A28">
        <v>131</v>
      </c>
      <c t="n" s="5" r="C28">
        <v>0</v>
      </c>
      <c t="s" s="4" r="D28">
        <v>132</v>
      </c>
      <c t="n" s="5" r="E28">
        <v>0</v>
      </c>
      <c t="n" s="5" r="F28">
        <v>0</v>
      </c>
      <c t="s" s="4" r="G28">
        <v>132</v>
      </c>
    </row>
    <row spans="1:7" r="29">
      <c t="s" s="4" r="A29">
        <v>133</v>
      </c>
      <c t="n" s="6" r="C29">
        <v>62260098</v>
      </c>
      <c t="n" s="6" r="E29">
        <v>60893092</v>
      </c>
      <c t="n" s="6" r="F29">
        <v>59014594</v>
      </c>
    </row>
    <row spans="1:7" r="30">
      <c t="s" s="4" r="A30">
        <v>134</v>
      </c>
      <c t="s" s="4" r="B30">
        <v>132</v>
      </c>
      <c t="n" s="5" r="C30">
        <v>0</v>
      </c>
      <c t="n" s="5" r="E30">
        <v>0</v>
      </c>
      <c t="n" s="5" r="F30">
        <v>0</v>
      </c>
    </row>
    <row spans="1:7" r="31">
      <c t="s" s="4" r="A31">
        <v>133</v>
      </c>
      <c t="n" s="6" r="C31">
        <v>62260098</v>
      </c>
      <c t="n" s="6" r="E31">
        <v>60893092</v>
      </c>
      <c t="n" s="6" r="F31">
        <v>59014594</v>
      </c>
    </row>
    <row spans="1:7" r="32">
      <c t="n" r="A32"/>
    </row>
    <row spans="1:7" r="33">
      <c t="s" s="4" r="A33">
        <v>132</v>
      </c>
      <c t="s" s="4" r="B33">
        <v>135</v>
      </c>
    </row>
  </sheetData>
  <mergeCells count="6">
    <mergeCell ref="A1:B2"/>
    <mergeCell ref="C1:G1"/>
    <mergeCell ref="C2:D2"/>
    <mergeCell ref="F2:G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2"/>
    <col customWidth="1" max="3" min="3" width="15"/>
  </cols>
  <sheetData>
    <row spans="1:3" r="1">
      <c t="s" s="1" r="A1">
        <v>594</v>
      </c>
      <c t="s" s="2" r="B1">
        <v>1</v>
      </c>
    </row>
    <row spans="1:3" r="2">
      <c t="s" s="2" r="B2">
        <v>595</v>
      </c>
      <c t="s" s="2" r="C2">
        <v>596</v>
      </c>
    </row>
    <row spans="1:3" r="3">
      <c t="s" s="3" r="A3">
        <v>597</v>
      </c>
    </row>
    <row spans="1:3" r="4">
      <c t="s" s="4" r="A4">
        <v>598</v>
      </c>
      <c t="n" s="6" r="C4">
        <v>104</v>
      </c>
    </row>
    <row spans="1:3" r="5">
      <c t="s" s="4" r="A5">
        <v>599</v>
      </c>
      <c t="n" s="5" r="B5">
        <v>2</v>
      </c>
    </row>
    <row spans="1:3" r="6">
      <c t="s" s="4" r="A6">
        <v>600</v>
      </c>
      <c t="n" s="9" r="B6">
        <v>1.5</v>
      </c>
    </row>
    <row spans="1:3" r="7">
      <c t="s" s="4" r="A7">
        <v>601</v>
      </c>
      <c t="n" s="6" r="B7">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6"/>
  </cols>
  <sheetData>
    <row spans="1:2" r="1">
      <c t="s" s="1" r="A1">
        <v>602</v>
      </c>
      <c t="s" s="2" r="B1">
        <v>144</v>
      </c>
    </row>
    <row spans="1:2" r="2">
      <c t="s" s="4" r="A2">
        <v>603</v>
      </c>
    </row>
    <row spans="1:2" r="3">
      <c t="s" s="3" r="A3">
        <v>604</v>
      </c>
    </row>
    <row spans="1:2" r="4">
      <c t="s" s="4" r="A4">
        <v>605</v>
      </c>
      <c t="s" s="4" r="B4">
        <v>606</v>
      </c>
    </row>
    <row spans="1:2" r="5">
      <c t="s" s="4" r="A5">
        <v>607</v>
      </c>
    </row>
    <row spans="1:2" r="6">
      <c t="s" s="3" r="A6">
        <v>604</v>
      </c>
    </row>
    <row spans="1:2" r="7">
      <c t="s" s="4" r="A7">
        <v>608</v>
      </c>
      <c t="s" s="4" r="B7">
        <v>609</v>
      </c>
    </row>
    <row spans="1:2" r="8">
      <c t="s" s="4" r="A8">
        <v>610</v>
      </c>
    </row>
    <row spans="1:2" r="9">
      <c t="s" s="3" r="A9">
        <v>604</v>
      </c>
    </row>
    <row spans="1:2" r="10">
      <c t="s" s="4" r="A10">
        <v>611</v>
      </c>
      <c t="s" s="4" r="B10">
        <v>612</v>
      </c>
    </row>
    <row spans="1:2" r="11">
      <c t="s" s="4" r="A11">
        <v>613</v>
      </c>
      <c t="n" s="5" r="B11">
        <v>270</v>
      </c>
    </row>
    <row spans="1:2" r="12">
      <c t="s" s="4" r="A12">
        <v>614</v>
      </c>
    </row>
    <row spans="1:2" r="13">
      <c t="s" s="3" r="A13">
        <v>604</v>
      </c>
    </row>
    <row spans="1:2" r="14">
      <c t="s" s="4" r="A14">
        <v>611</v>
      </c>
      <c t="s" s="4" r="B14">
        <v>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F11"/>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 customWidth="1" max="32" min="32" width="14"/>
  </cols>
  <sheetData>
    <row spans="1:32" r="1">
      <c t="s" s="1" r="A1">
        <v>616</v>
      </c>
      <c t="s" s="2" r="B1">
        <v>302</v>
      </c>
      <c t="s" s="2" r="Z1">
        <v>1</v>
      </c>
    </row>
    <row spans="1:32" r="2">
      <c t="s" s="2" r="B2">
        <v>2</v>
      </c>
      <c t="s" s="2" r="D2">
        <v>303</v>
      </c>
      <c t="s" s="2" r="F2">
        <v>304</v>
      </c>
      <c t="s" s="2" r="H2">
        <v>305</v>
      </c>
      <c t="s" s="2" r="J2">
        <v>29</v>
      </c>
      <c t="s" s="2" r="L2">
        <v>306</v>
      </c>
      <c t="s" s="2" r="N2">
        <v>307</v>
      </c>
      <c t="s" s="2" r="P2">
        <v>308</v>
      </c>
      <c t="s" s="2" r="R2">
        <v>105</v>
      </c>
      <c t="s" s="2" r="T2">
        <v>309</v>
      </c>
      <c t="s" s="2" r="V2">
        <v>310</v>
      </c>
      <c t="s" s="2" r="X2">
        <v>311</v>
      </c>
      <c t="s" s="2" r="Z2">
        <v>2</v>
      </c>
      <c t="s" s="2" r="AB2">
        <v>29</v>
      </c>
      <c t="s" s="2" r="AD2">
        <v>105</v>
      </c>
      <c t="s" s="2" r="AF2">
        <v>312</v>
      </c>
    </row>
    <row spans="1:32" r="3">
      <c t="s" s="3" r="A3">
        <v>226</v>
      </c>
    </row>
    <row spans="1:32" r="4">
      <c t="s" s="4" r="A4">
        <v>617</v>
      </c>
      <c t="n" s="5" r="B4">
        <v>11836</v>
      </c>
      <c t="n" s="5" r="D4">
        <v>11083</v>
      </c>
      <c t="n" s="5" r="F4">
        <v>11752</v>
      </c>
      <c t="n" s="5" r="H4">
        <v>12391</v>
      </c>
      <c t="n" s="5" r="J4">
        <v>14632</v>
      </c>
      <c t="n" s="5" r="L4">
        <v>10844</v>
      </c>
      <c t="n" s="5" r="N4">
        <v>10799</v>
      </c>
      <c t="n" s="5" r="P4">
        <v>10996</v>
      </c>
      <c t="n" s="5" r="R4">
        <v>12326</v>
      </c>
      <c t="n" s="5" r="T4">
        <v>10651</v>
      </c>
      <c t="n" s="5" r="V4">
        <v>13152</v>
      </c>
      <c t="n" s="5" r="X4">
        <v>13023</v>
      </c>
      <c t="n" s="5" r="Z4">
        <v>47062</v>
      </c>
      <c t="n" s="5" r="AB4">
        <v>47271</v>
      </c>
      <c t="n" s="5" r="AD4">
        <v>49152</v>
      </c>
    </row>
    <row spans="1:32" r="5">
      <c t="s" s="4" r="A5">
        <v>557</v>
      </c>
      <c t="n" s="6" r="B5">
        <v>-389</v>
      </c>
      <c t="n" s="6" r="D5">
        <v>535</v>
      </c>
      <c t="n" s="6" r="F5">
        <v>367</v>
      </c>
      <c t="n" s="6" r="H5">
        <v>806</v>
      </c>
      <c t="n" s="6" r="J5">
        <v>1958</v>
      </c>
      <c t="n" s="6" r="L5">
        <v>18</v>
      </c>
      <c t="n" s="6" r="N5">
        <v>-198</v>
      </c>
      <c t="n" s="6" r="P5">
        <v>143</v>
      </c>
      <c t="n" s="6" r="R5">
        <v>38</v>
      </c>
      <c t="n" s="6" r="T5">
        <v>-520</v>
      </c>
      <c t="n" s="6" r="V5">
        <v>700</v>
      </c>
      <c t="n" s="6" r="X5">
        <v>1285</v>
      </c>
      <c t="n" s="6" r="Z5">
        <v>1319</v>
      </c>
      <c t="n" s="6" r="AB5">
        <v>1921</v>
      </c>
      <c t="n" s="6" r="AD5">
        <v>1503</v>
      </c>
    </row>
    <row spans="1:32" r="6">
      <c t="s" s="4" r="A6">
        <v>618</v>
      </c>
      <c t="n" s="6" r="B6">
        <v>480</v>
      </c>
      <c t="n" s="6" r="D6">
        <v>-246</v>
      </c>
      <c t="n" s="6" r="F6">
        <v>-300</v>
      </c>
      <c t="n" s="6" r="H6">
        <v>-286</v>
      </c>
      <c t="n" s="6" r="J6">
        <v>-316</v>
      </c>
      <c t="n" s="6" r="L6">
        <v>-346</v>
      </c>
      <c t="n" s="6" r="N6">
        <v>-360</v>
      </c>
      <c t="n" s="6" r="P6">
        <v>-352</v>
      </c>
      <c t="n" s="6" r="R6">
        <v>-425</v>
      </c>
      <c t="n" s="6" r="T6">
        <v>-417</v>
      </c>
      <c t="n" s="6" r="V6">
        <v>-331</v>
      </c>
      <c t="n" s="6" r="X6">
        <v>-337</v>
      </c>
      <c t="n" s="6" r="Z6">
        <v>-352</v>
      </c>
      <c t="n" s="6" r="AB6">
        <v>-1374</v>
      </c>
      <c t="n" s="6" r="AD6">
        <v>-1510</v>
      </c>
    </row>
    <row spans="1:32" r="7">
      <c t="s" s="4" r="A7">
        <v>341</v>
      </c>
      <c t="n" s="5" r="B7">
        <v>-322</v>
      </c>
      <c t="n" s="5" r="D7">
        <v>68</v>
      </c>
      <c t="n" s="5" r="F7">
        <v>29</v>
      </c>
      <c t="n" s="5" r="H7">
        <v>252</v>
      </c>
      <c t="n" s="5" r="J7">
        <v>965</v>
      </c>
      <c t="n" s="5" r="L7">
        <v>-219</v>
      </c>
      <c t="n" s="5" r="N7">
        <v>-345</v>
      </c>
      <c t="n" s="5" r="P7">
        <v>-289</v>
      </c>
      <c t="n" s="5" r="R7">
        <v>225</v>
      </c>
      <c t="n" s="5" r="T7">
        <v>-755</v>
      </c>
      <c t="n" s="5" r="V7">
        <v>114</v>
      </c>
      <c t="n" s="5" r="X7">
        <v>268</v>
      </c>
      <c t="n" s="5" r="Z7">
        <v>27</v>
      </c>
      <c t="n" s="5" r="AB7">
        <v>112</v>
      </c>
      <c t="n" s="5" r="AD7">
        <v>-148</v>
      </c>
      <c t="n" s="5" r="AF7">
        <v>-148</v>
      </c>
    </row>
    <row spans="1:32" r="8">
      <c t="s" s="4" r="A8">
        <v>619</v>
      </c>
      <c t="n" s="7" r="B8">
        <v>-0.01</v>
      </c>
      <c t="s" s="4" r="C8">
        <v>132</v>
      </c>
      <c t="n" s="5" r="D8">
        <v>0</v>
      </c>
      <c t="s" s="4" r="E8">
        <v>132</v>
      </c>
      <c t="n" s="5" r="F8">
        <v>0</v>
      </c>
      <c t="s" s="4" r="G8">
        <v>132</v>
      </c>
      <c t="n" s="5" r="H8">
        <v>0</v>
      </c>
      <c t="s" s="4" r="I8">
        <v>132</v>
      </c>
      <c t="n" s="7" r="J8">
        <v>0.02</v>
      </c>
      <c t="n" s="5" r="L8">
        <v>0</v>
      </c>
      <c t="n" s="7" r="N8">
        <v>-0.01</v>
      </c>
      <c t="n" s="5" r="P8">
        <v>0</v>
      </c>
      <c t="n" s="5" r="R8">
        <v>0</v>
      </c>
      <c t="s" s="4" r="S8">
        <v>132</v>
      </c>
      <c t="n" s="7" r="T8">
        <v>-0.01</v>
      </c>
      <c t="s" s="4" r="U8">
        <v>132</v>
      </c>
      <c t="n" s="5" r="V8">
        <v>0</v>
      </c>
      <c t="s" s="4" r="W8">
        <v>132</v>
      </c>
      <c t="n" s="5" r="X8">
        <v>0</v>
      </c>
      <c t="s" s="4" r="Y8">
        <v>132</v>
      </c>
      <c t="n" s="5" r="Z8">
        <v>0</v>
      </c>
      <c t="s" s="4" r="AA8">
        <v>132</v>
      </c>
      <c t="n" s="5" r="AB8">
        <v>0</v>
      </c>
      <c t="n" s="5" r="AD8">
        <v>0</v>
      </c>
      <c t="s" s="4" r="AE8">
        <v>132</v>
      </c>
    </row>
    <row spans="1:32" r="9">
      <c t="s" s="4" r="A9">
        <v>620</v>
      </c>
      <c t="n" s="7" r="B9">
        <v>-0.01</v>
      </c>
      <c t="s" s="4" r="C9">
        <v>132</v>
      </c>
      <c t="n" s="5" r="D9">
        <v>0</v>
      </c>
      <c t="s" s="4" r="E9">
        <v>132</v>
      </c>
      <c t="n" s="5" r="F9">
        <v>0</v>
      </c>
      <c t="s" s="4" r="G9">
        <v>132</v>
      </c>
      <c t="n" s="5" r="H9">
        <v>0</v>
      </c>
      <c t="s" s="4" r="I9">
        <v>132</v>
      </c>
      <c t="n" s="7" r="J9">
        <v>0.02</v>
      </c>
      <c t="s" s="4" r="K9">
        <v>132</v>
      </c>
      <c t="n" s="5" r="L9">
        <v>0</v>
      </c>
      <c t="s" s="4" r="M9">
        <v>132</v>
      </c>
      <c t="n" s="7" r="N9">
        <v>-0.01</v>
      </c>
      <c t="s" s="4" r="O9">
        <v>132</v>
      </c>
      <c t="n" s="5" r="P9">
        <v>0</v>
      </c>
      <c t="s" s="4" r="Q9">
        <v>132</v>
      </c>
      <c t="n" s="5" r="R9">
        <v>0</v>
      </c>
      <c t="s" s="4" r="S9">
        <v>132</v>
      </c>
      <c t="n" s="7" r="T9">
        <v>-0.01</v>
      </c>
      <c t="s" s="4" r="U9">
        <v>132</v>
      </c>
      <c t="n" s="5" r="V9">
        <v>0</v>
      </c>
      <c t="s" s="4" r="W9">
        <v>132</v>
      </c>
      <c t="n" s="5" r="X9">
        <v>0</v>
      </c>
      <c t="n" s="5" r="Z9">
        <v>0</v>
      </c>
      <c t="s" s="4" r="AA9">
        <v>132</v>
      </c>
      <c t="n" s="5" r="AB9">
        <v>0</v>
      </c>
      <c t="s" s="4" r="AC9">
        <v>132</v>
      </c>
      <c t="n" s="5" r="AD9">
        <v>0</v>
      </c>
      <c t="s" s="4" r="AE9">
        <v>132</v>
      </c>
    </row>
    <row spans="1:32" r="10">
      <c t="n" r="A10"/>
    </row>
    <row spans="1:32" r="11">
      <c t="s" s="4" r="A11">
        <v>132</v>
      </c>
      <c t="s" s="4" r="B11">
        <v>135</v>
      </c>
    </row>
  </sheetData>
  <mergeCells count="20">
    <mergeCell ref="A1:A2"/>
    <mergeCell ref="B1:Y1"/>
    <mergeCell ref="Z1:AF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0:AF10"/>
    <mergeCell ref="B11:AF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3"/>
    <col customWidth="1" max="2" min="2" width="22"/>
    <col customWidth="1" max="3" min="3" width="42"/>
    <col customWidth="1" max="4" min="4" width="46"/>
    <col customWidth="1" max="5" min="5" width="24"/>
    <col customWidth="1" max="6" min="6" width="27"/>
    <col customWidth="1" max="7" min="7" width="64"/>
    <col customWidth="1" max="8" min="8" width="47"/>
    <col customWidth="1" max="9" min="9" width="10"/>
  </cols>
  <sheetData>
    <row spans="1:9" r="1">
      <c t="s" s="1" r="A1">
        <v>136</v>
      </c>
      <c t="s" s="2" r="B1">
        <v>137</v>
      </c>
      <c t="s" s="2" r="C1">
        <v>138</v>
      </c>
      <c t="s" s="2" r="D1">
        <v>139</v>
      </c>
      <c t="s" s="2" r="E1">
        <v>140</v>
      </c>
      <c t="s" s="2" r="F1">
        <v>141</v>
      </c>
      <c t="s" s="2" r="G1">
        <v>142</v>
      </c>
      <c t="s" s="2" r="H1">
        <v>143</v>
      </c>
      <c t="s" s="2" r="I1">
        <v>144</v>
      </c>
    </row>
    <row spans="1:9" r="2">
      <c t="s" s="4" r="A2">
        <v>145</v>
      </c>
      <c t="n" s="5" r="B2">
        <v>579</v>
      </c>
      <c t="n" s="5" r="C2">
        <v>3</v>
      </c>
      <c t="n" s="5" r="D2">
        <v>12567</v>
      </c>
      <c t="n" s="5" r="E2">
        <v>-732</v>
      </c>
      <c t="n" s="5" r="F2">
        <v>8170</v>
      </c>
      <c t="n" s="5" r="G2">
        <v>20587</v>
      </c>
      <c t="n" s="5" r="H2">
        <v>2017</v>
      </c>
      <c t="n" s="5" r="I2">
        <v>22604</v>
      </c>
    </row>
    <row spans="1:9" r="3">
      <c t="s" s="3" r="A3">
        <v>146</v>
      </c>
    </row>
    <row spans="1:9" r="4">
      <c t="s" s="4" r="A4">
        <v>147</v>
      </c>
      <c t="n" s="6" r="B4">
        <v>2</v>
      </c>
      <c t="n" s="6" r="C4">
        <v>-3</v>
      </c>
      <c t="n" s="6" r="D4">
        <v>91</v>
      </c>
      <c t="n" s="6" r="E4">
        <v>0</v>
      </c>
      <c t="n" s="6" r="F4">
        <v>0</v>
      </c>
      <c t="n" s="6" r="G4">
        <v>90</v>
      </c>
      <c t="n" s="6" r="H4">
        <v>0</v>
      </c>
      <c t="n" s="6" r="I4">
        <v>90</v>
      </c>
    </row>
    <row spans="1:9" r="5">
      <c t="s" s="4" r="A5">
        <v>148</v>
      </c>
      <c t="n" s="6" r="B5">
        <v>0</v>
      </c>
      <c t="n" s="6" r="C5">
        <v>0</v>
      </c>
      <c t="n" s="6" r="D5">
        <v>110</v>
      </c>
      <c t="n" s="6" r="E5">
        <v>0</v>
      </c>
      <c t="n" s="6" r="F5">
        <v>0</v>
      </c>
      <c t="n" s="6" r="G5">
        <v>110</v>
      </c>
      <c t="n" s="6" r="H5">
        <v>0</v>
      </c>
      <c t="n" s="6" r="I5">
        <v>110</v>
      </c>
    </row>
    <row spans="1:9" r="6">
      <c t="s" s="4" r="A6">
        <v>149</v>
      </c>
      <c t="n" s="6" r="B6">
        <v>0</v>
      </c>
      <c t="n" s="6" r="C6">
        <v>0</v>
      </c>
      <c t="n" s="6" r="D6">
        <v>0</v>
      </c>
      <c t="n" s="6" r="E6">
        <v>0</v>
      </c>
      <c t="n" s="6" r="F6">
        <v>0</v>
      </c>
      <c t="n" s="6" r="G6">
        <v>0</v>
      </c>
      <c t="n" s="6" r="H6">
        <v>-320</v>
      </c>
      <c t="n" s="6" r="I6">
        <v>-320</v>
      </c>
    </row>
    <row spans="1:9" r="7">
      <c t="s" s="4" r="A7">
        <v>150</v>
      </c>
      <c t="n" s="6" r="B7">
        <v>15</v>
      </c>
      <c t="n" s="6" r="C7">
        <v>0</v>
      </c>
      <c t="n" s="6" r="D7">
        <v>266</v>
      </c>
      <c t="n" s="6" r="E7">
        <v>0</v>
      </c>
      <c t="n" s="6" r="F7">
        <v>0</v>
      </c>
      <c t="n" s="6" r="G7">
        <v>281</v>
      </c>
      <c t="n" s="6" r="H7">
        <v>0</v>
      </c>
      <c t="n" s="6" r="I7">
        <v>281</v>
      </c>
    </row>
    <row spans="1:9" r="8">
      <c t="s" s="4" r="A8">
        <v>151</v>
      </c>
      <c t="n" s="6" r="B8">
        <v>0</v>
      </c>
      <c t="n" s="6" r="C8">
        <v>0</v>
      </c>
      <c t="n" s="6" r="D8">
        <v>0</v>
      </c>
      <c t="n" s="6" r="E8">
        <v>0</v>
      </c>
      <c t="n" s="6" r="F8">
        <v>-148</v>
      </c>
      <c t="n" s="6" r="G8">
        <v>-148</v>
      </c>
      <c t="n" s="6" r="H8">
        <v>957</v>
      </c>
      <c t="n" s="6" r="I8">
        <v>809</v>
      </c>
    </row>
    <row spans="1:9" r="9">
      <c t="s" s="4" r="A9">
        <v>152</v>
      </c>
      <c t="n" s="6" r="B9">
        <v>596</v>
      </c>
      <c t="n" s="6" r="C9">
        <v>0</v>
      </c>
      <c t="n" s="6" r="D9">
        <v>13034</v>
      </c>
      <c t="n" s="6" r="E9">
        <v>-732</v>
      </c>
      <c t="n" s="6" r="F9">
        <v>8022</v>
      </c>
      <c t="n" s="6" r="G9">
        <v>20920</v>
      </c>
      <c t="n" s="6" r="H9">
        <v>2654</v>
      </c>
      <c t="n" s="6" r="I9">
        <v>23574</v>
      </c>
    </row>
    <row spans="1:9" r="10">
      <c t="s" s="3" r="A10">
        <v>146</v>
      </c>
    </row>
    <row spans="1:9" r="11">
      <c t="s" s="4" r="A11">
        <v>148</v>
      </c>
      <c t="n" s="6" r="B11">
        <v>0</v>
      </c>
      <c t="n" s="6" r="C11">
        <v>0</v>
      </c>
      <c t="n" s="6" r="D11">
        <v>22</v>
      </c>
      <c t="n" s="6" r="E11">
        <v>0</v>
      </c>
      <c t="n" s="6" r="F11">
        <v>0</v>
      </c>
      <c t="n" s="6" r="G11">
        <v>22</v>
      </c>
      <c t="n" s="6" r="H11">
        <v>0</v>
      </c>
      <c t="n" s="6" r="I11">
        <v>22</v>
      </c>
    </row>
    <row spans="1:9" r="12">
      <c t="s" s="4" r="A12">
        <v>150</v>
      </c>
      <c t="n" s="6" r="B12">
        <v>18</v>
      </c>
      <c t="n" s="6" r="C12">
        <v>0</v>
      </c>
      <c t="n" s="6" r="D12">
        <v>226</v>
      </c>
      <c t="n" s="6" r="E12">
        <v>0</v>
      </c>
      <c t="n" s="6" r="F12">
        <v>0</v>
      </c>
      <c t="n" s="6" r="G12">
        <v>244</v>
      </c>
      <c t="n" s="6" r="H12">
        <v>0</v>
      </c>
      <c t="n" s="6" r="I12">
        <v>244</v>
      </c>
    </row>
    <row spans="1:9" r="13">
      <c t="s" s="4" r="A13">
        <v>151</v>
      </c>
      <c t="n" s="6" r="B13">
        <v>0</v>
      </c>
      <c t="n" s="6" r="C13">
        <v>0</v>
      </c>
      <c t="n" s="6" r="D13">
        <v>0</v>
      </c>
      <c t="n" s="6" r="E13">
        <v>0</v>
      </c>
      <c t="n" s="6" r="F13">
        <v>112</v>
      </c>
      <c t="n" s="6" r="G13">
        <v>112</v>
      </c>
      <c t="n" s="6" r="H13">
        <v>402</v>
      </c>
      <c t="n" s="6" r="I13">
        <v>514</v>
      </c>
    </row>
    <row spans="1:9" r="14">
      <c t="s" s="4" r="A14">
        <v>153</v>
      </c>
      <c t="n" s="6" r="B14">
        <v>614</v>
      </c>
      <c t="n" s="6" r="C14">
        <v>0</v>
      </c>
      <c t="n" s="6" r="D14">
        <v>13282</v>
      </c>
      <c t="n" s="6" r="E14">
        <v>-732</v>
      </c>
      <c t="n" s="6" r="F14">
        <v>8134</v>
      </c>
      <c t="n" s="6" r="G14">
        <v>21298</v>
      </c>
      <c t="n" s="6" r="H14">
        <v>3056</v>
      </c>
      <c t="n" s="6" r="I14">
        <v>24354</v>
      </c>
    </row>
    <row spans="1:9" r="15">
      <c t="s" s="3" r="A15">
        <v>146</v>
      </c>
    </row>
    <row spans="1:9" r="16">
      <c t="s" s="4" r="A16">
        <v>150</v>
      </c>
      <c t="n" s="6" r="B16">
        <v>14</v>
      </c>
      <c t="n" s="6" r="C16">
        <v>0</v>
      </c>
      <c t="n" s="6" r="D16">
        <v>205</v>
      </c>
      <c t="n" s="6" r="E16">
        <v>0</v>
      </c>
      <c t="n" s="6" r="F16">
        <v>0</v>
      </c>
      <c t="n" s="6" r="G16">
        <v>219</v>
      </c>
      <c t="n" s="6" r="H16">
        <v>0</v>
      </c>
      <c t="n" s="6" r="I16">
        <v>219</v>
      </c>
    </row>
    <row spans="1:9" r="17">
      <c t="s" s="4" r="A17">
        <v>151</v>
      </c>
      <c t="n" s="6" r="B17">
        <v>0</v>
      </c>
      <c t="n" s="6" r="C17">
        <v>0</v>
      </c>
      <c t="n" s="6" r="D17">
        <v>0</v>
      </c>
      <c t="n" s="6" r="E17">
        <v>0</v>
      </c>
      <c t="n" s="6" r="F17">
        <v>27</v>
      </c>
      <c t="n" s="6" r="G17">
        <v>27</v>
      </c>
      <c t="n" s="6" r="H17">
        <v>802</v>
      </c>
      <c t="n" s="6" r="I17">
        <v>829</v>
      </c>
    </row>
    <row spans="1:9" r="18">
      <c t="s" s="4" r="A18">
        <v>154</v>
      </c>
      <c t="n" s="5" r="B18">
        <v>628</v>
      </c>
      <c t="n" s="5" r="C18">
        <v>0</v>
      </c>
      <c t="n" s="5" r="D18">
        <v>13487</v>
      </c>
      <c t="n" s="5" r="E18">
        <v>-732</v>
      </c>
      <c t="n" s="5" r="F18">
        <v>8161</v>
      </c>
      <c t="n" s="5" r="G18">
        <v>21544</v>
      </c>
      <c t="n" s="5" r="H18">
        <v>3858</v>
      </c>
      <c t="n" s="5" r="I18">
        <v>254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55</v>
      </c>
      <c t="s" s="2" r="B1">
        <v>1</v>
      </c>
    </row>
    <row spans="1:4" r="2">
      <c t="s" s="2" r="B2">
        <v>2</v>
      </c>
      <c t="s" s="2" r="C2">
        <v>29</v>
      </c>
      <c t="s" s="2" r="D2">
        <v>105</v>
      </c>
    </row>
    <row spans="1:4" r="3">
      <c t="s" s="3" r="A3">
        <v>156</v>
      </c>
    </row>
    <row spans="1:4" r="4">
      <c t="s" s="4" r="A4">
        <v>151</v>
      </c>
      <c t="n" s="5" r="B4">
        <v>829</v>
      </c>
      <c t="n" s="5" r="C4">
        <v>514</v>
      </c>
      <c t="n" s="5" r="D4">
        <v>809</v>
      </c>
    </row>
    <row spans="1:4" r="5">
      <c t="s" s="3" r="A5">
        <v>157</v>
      </c>
    </row>
    <row spans="1:4" r="6">
      <c t="s" s="4" r="A6">
        <v>115</v>
      </c>
      <c t="n" s="6" r="B6">
        <v>4032</v>
      </c>
      <c t="n" s="6" r="C6">
        <v>4481</v>
      </c>
      <c t="n" s="6" r="D6">
        <v>3528</v>
      </c>
    </row>
    <row spans="1:4" r="7">
      <c t="s" s="4" r="A7">
        <v>158</v>
      </c>
      <c t="n" s="6" r="B7">
        <v>0</v>
      </c>
      <c t="n" s="6" r="C7">
        <v>0</v>
      </c>
      <c t="n" s="6" r="D7">
        <v>90</v>
      </c>
    </row>
    <row spans="1:4" r="8">
      <c t="s" s="4" r="A8">
        <v>148</v>
      </c>
      <c t="n" s="6" r="B8">
        <v>0</v>
      </c>
      <c t="n" s="6" r="C8">
        <v>22</v>
      </c>
      <c t="n" s="6" r="D8">
        <v>110</v>
      </c>
    </row>
    <row spans="1:4" r="9">
      <c t="s" s="4" r="A9">
        <v>159</v>
      </c>
      <c t="n" s="6" r="B9">
        <v>219</v>
      </c>
      <c t="n" s="6" r="C9">
        <v>244</v>
      </c>
      <c t="n" s="6" r="D9">
        <v>281</v>
      </c>
    </row>
    <row spans="1:4" r="10">
      <c t="s" s="4" r="A10">
        <v>160</v>
      </c>
      <c t="n" s="6" r="B10">
        <v>0</v>
      </c>
      <c t="n" s="6" r="C10">
        <v>-36</v>
      </c>
      <c t="n" s="6" r="D10">
        <v>0</v>
      </c>
    </row>
    <row spans="1:4" r="11">
      <c t="s" s="4" r="A11">
        <v>161</v>
      </c>
      <c t="n" s="6" r="B11">
        <v>-773</v>
      </c>
      <c t="n" s="6" r="C11">
        <v>0</v>
      </c>
      <c t="n" s="6" r="D11">
        <v>0</v>
      </c>
    </row>
    <row spans="1:4" r="12">
      <c t="s" s="4" r="A12">
        <v>162</v>
      </c>
      <c t="n" s="6" r="B12">
        <v>138</v>
      </c>
      <c t="n" s="6" r="C12">
        <v>-33</v>
      </c>
      <c t="n" s="6" r="D12">
        <v>-136</v>
      </c>
    </row>
    <row spans="1:4" r="13">
      <c t="s" s="3" r="A13">
        <v>163</v>
      </c>
    </row>
    <row spans="1:4" r="14">
      <c t="s" s="4" r="A14">
        <v>32</v>
      </c>
      <c t="n" s="6" r="B14">
        <v>1385</v>
      </c>
      <c t="n" s="6" r="C14">
        <v>-273</v>
      </c>
      <c t="n" s="6" r="D14">
        <v>892</v>
      </c>
    </row>
    <row spans="1:4" r="15">
      <c t="s" s="4" r="A15">
        <v>164</v>
      </c>
      <c t="n" s="6" r="B15">
        <v>0</v>
      </c>
      <c t="n" s="6" r="C15">
        <v>1395</v>
      </c>
      <c t="n" s="6" r="D15">
        <v>-1395</v>
      </c>
    </row>
    <row spans="1:4" r="16">
      <c t="s" s="4" r="A16">
        <v>33</v>
      </c>
      <c t="n" s="6" r="B16">
        <v>-701</v>
      </c>
      <c t="n" s="6" r="C16">
        <v>-772</v>
      </c>
      <c t="n" s="6" r="D16">
        <v>207</v>
      </c>
    </row>
    <row spans="1:4" r="17">
      <c t="s" s="4" r="A17">
        <v>38</v>
      </c>
      <c t="n" s="6" r="B17">
        <v>-1708</v>
      </c>
      <c t="n" s="6" r="C17">
        <v>-1178</v>
      </c>
      <c t="n" s="6" r="D17">
        <v>-518</v>
      </c>
    </row>
    <row spans="1:4" r="18">
      <c t="s" s="4" r="A18">
        <v>58</v>
      </c>
      <c t="n" s="6" r="B18">
        <v>499</v>
      </c>
      <c t="n" s="6" r="C18">
        <v>-133</v>
      </c>
      <c t="n" s="6" r="D18">
        <v>340</v>
      </c>
    </row>
    <row spans="1:4" r="19">
      <c t="s" s="4" r="A19">
        <v>59</v>
      </c>
      <c t="n" s="6" r="B19">
        <v>-145</v>
      </c>
      <c t="n" s="6" r="C19">
        <v>789</v>
      </c>
      <c t="n" s="6" r="D19">
        <v>-822</v>
      </c>
    </row>
    <row spans="1:4" r="20">
      <c t="s" s="4" r="A20">
        <v>165</v>
      </c>
      <c t="n" s="6" r="B20">
        <v>172</v>
      </c>
      <c t="n" s="6" r="C20">
        <v>77</v>
      </c>
      <c t="n" s="6" r="D20">
        <v>-344</v>
      </c>
    </row>
    <row spans="1:4" r="21">
      <c t="s" s="4" r="A21">
        <v>60</v>
      </c>
      <c t="n" s="6" r="B21">
        <v>32</v>
      </c>
      <c t="n" s="6" r="C21">
        <v>-70</v>
      </c>
      <c t="n" s="6" r="D21">
        <v>56</v>
      </c>
    </row>
    <row spans="1:4" r="22">
      <c t="s" s="4" r="A22">
        <v>166</v>
      </c>
      <c t="n" s="6" r="B22">
        <v>7</v>
      </c>
      <c t="n" s="6" r="C22">
        <v>-26</v>
      </c>
      <c t="n" s="6" r="D22">
        <v>-88</v>
      </c>
    </row>
    <row spans="1:4" r="23">
      <c t="s" s="4" r="A23">
        <v>167</v>
      </c>
      <c t="n" s="6" r="B23">
        <v>3986</v>
      </c>
      <c t="n" s="6" r="C23">
        <v>5001</v>
      </c>
      <c t="n" s="6" r="D23">
        <v>3010</v>
      </c>
    </row>
    <row spans="1:4" r="24">
      <c t="s" s="3" r="A24">
        <v>168</v>
      </c>
    </row>
    <row spans="1:4" r="25">
      <c t="s" s="4" r="A25">
        <v>169</v>
      </c>
      <c t="n" s="6" r="B25">
        <v>-3682</v>
      </c>
      <c t="n" s="6" r="C25">
        <v>-290</v>
      </c>
      <c t="n" s="6" r="D25">
        <v>-8159</v>
      </c>
    </row>
    <row spans="1:4" r="26">
      <c t="s" s="4" r="A26">
        <v>170</v>
      </c>
      <c t="n" s="6" r="B26">
        <v>1323</v>
      </c>
      <c t="n" s="6" r="C26">
        <v>0</v>
      </c>
      <c t="n" s="6" r="D26">
        <v>0</v>
      </c>
    </row>
    <row spans="1:4" r="27">
      <c t="s" s="4" r="A27">
        <v>171</v>
      </c>
      <c t="n" s="6" r="B27">
        <v>-2359</v>
      </c>
      <c t="n" s="6" r="C27">
        <v>-290</v>
      </c>
      <c t="n" s="6" r="D27">
        <v>-8159</v>
      </c>
    </row>
    <row spans="1:4" r="28">
      <c t="s" s="3" r="A28">
        <v>172</v>
      </c>
    </row>
    <row spans="1:4" r="29">
      <c t="s" s="4" r="A29">
        <v>173</v>
      </c>
      <c t="n" s="6" r="B29">
        <v>-247</v>
      </c>
      <c t="n" s="6" r="C29">
        <v>380</v>
      </c>
      <c t="n" s="6" r="D29">
        <v>915</v>
      </c>
    </row>
    <row spans="1:4" r="30">
      <c t="s" s="4" r="A30">
        <v>174</v>
      </c>
      <c t="n" s="6" r="B30">
        <v>7587</v>
      </c>
      <c t="n" s="6" r="C30">
        <v>1070</v>
      </c>
      <c t="n" s="6" r="D30">
        <v>5780</v>
      </c>
    </row>
    <row spans="1:4" r="31">
      <c t="s" s="4" r="A31">
        <v>175</v>
      </c>
      <c t="n" s="6" r="B31">
        <v>-9033</v>
      </c>
      <c t="n" s="6" r="C31">
        <v>-5048</v>
      </c>
      <c t="n" s="6" r="D31">
        <v>-3509</v>
      </c>
    </row>
    <row spans="1:4" r="32">
      <c t="s" s="4" r="A32">
        <v>176</v>
      </c>
      <c t="n" s="6" r="B32">
        <v>0</v>
      </c>
      <c t="n" s="6" r="C32">
        <v>0</v>
      </c>
      <c t="n" s="6" r="D32">
        <v>-320</v>
      </c>
    </row>
    <row spans="1:4" r="33">
      <c t="s" s="4" r="A33">
        <v>177</v>
      </c>
      <c t="n" s="6" r="B33">
        <v>-1693</v>
      </c>
      <c t="n" s="6" r="C33">
        <v>-3598</v>
      </c>
      <c t="n" s="6" r="D33">
        <v>2866</v>
      </c>
    </row>
    <row spans="1:4" r="34">
      <c t="s" s="4" r="A34">
        <v>178</v>
      </c>
      <c t="n" s="6" r="B34">
        <v>-66</v>
      </c>
      <c t="n" s="6" r="C34">
        <v>1113</v>
      </c>
      <c t="n" s="6" r="D34">
        <v>-2283</v>
      </c>
    </row>
    <row spans="1:4" r="35">
      <c t="s" s="4" r="A35">
        <v>179</v>
      </c>
      <c t="n" s="6" r="B35">
        <v>6261</v>
      </c>
      <c t="n" s="6" r="C35">
        <v>5148</v>
      </c>
      <c t="n" s="6" r="D35">
        <v>7431</v>
      </c>
    </row>
    <row spans="1:4" r="36">
      <c t="s" s="4" r="A36">
        <v>180</v>
      </c>
      <c t="n" s="6" r="B36">
        <v>6195</v>
      </c>
      <c t="n" s="6" r="C36">
        <v>6261</v>
      </c>
      <c t="n" s="6" r="D36">
        <v>5148</v>
      </c>
    </row>
    <row spans="1:4" r="37">
      <c t="s" s="3" r="A37">
        <v>181</v>
      </c>
    </row>
    <row spans="1:4" r="38">
      <c t="s" s="4" r="A38">
        <v>182</v>
      </c>
      <c t="n" s="6" r="B38">
        <v>1141</v>
      </c>
      <c t="n" s="6" r="C38">
        <v>1419</v>
      </c>
      <c t="n" s="6" r="D38">
        <v>1520</v>
      </c>
    </row>
    <row spans="1:4" r="39">
      <c t="s" s="4" r="A39">
        <v>183</v>
      </c>
      <c t="n" s="6" r="B39">
        <v>0</v>
      </c>
      <c t="n" s="6" r="C39">
        <v>-1329</v>
      </c>
      <c t="n" s="6" r="D39">
        <v>762</v>
      </c>
    </row>
    <row spans="1:4" r="40">
      <c t="s" s="3" r="A40">
        <v>184</v>
      </c>
    </row>
    <row spans="1:4" r="41">
      <c t="s" s="4" r="A41">
        <v>185</v>
      </c>
      <c t="n" s="6" r="B41">
        <v>0</v>
      </c>
      <c t="n" s="6" r="C41">
        <v>0</v>
      </c>
      <c t="n" s="6" r="D41">
        <v>90</v>
      </c>
    </row>
    <row spans="1:4" r="42">
      <c t="s" s="4" r="A42">
        <v>186</v>
      </c>
      <c t="n" s="6" r="B42">
        <v>0</v>
      </c>
      <c t="n" s="6" r="C42">
        <v>22</v>
      </c>
      <c t="n" s="6" r="D42">
        <v>110</v>
      </c>
    </row>
    <row spans="1:4" r="43">
      <c t="s" s="4" r="A43">
        <v>187</v>
      </c>
      <c t="n" s="5" r="B43">
        <v>219</v>
      </c>
      <c t="n" s="5" r="C43">
        <v>244</v>
      </c>
      <c t="n" s="5" r="D43">
        <v>2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SIGNI</vt:lpstr>
      <vt:lpstr>DEBT</vt:lpstr>
      <vt:lpstr>INCOME TAXES</vt:lpstr>
      <vt:lpstr>STOCKHOLDERS' EQUITY</vt:lpstr>
      <vt:lpstr>STOCK OPTIONS AND INCENTIVE PLA</vt:lpstr>
      <vt:lpstr>COMMITMENTS</vt:lpstr>
      <vt:lpstr>CONTINGENCIES</vt:lpstr>
      <vt:lpstr>RELATED-PARTY TRANSACTIONS</vt:lpstr>
      <vt:lpstr>401(k) SAVINGS PLAN</vt:lpstr>
      <vt:lpstr>INDUSTRY SEGMENTATION AND SALES</vt:lpstr>
      <vt:lpstr>FAIR VALUE MEASUREMENTS</vt:lpstr>
      <vt:lpstr>SUBSEQUENT EVENTS</vt:lpstr>
      <vt:lpstr>SUMMARY OF QUARTERLY FINANCIAL </vt:lpstr>
      <vt:lpstr>BASIS OF PRESENTATION AND SIG20</vt:lpstr>
      <vt:lpstr>BASIS OF PRESENTATION AND SIG21</vt:lpstr>
      <vt:lpstr>DEBT (Tables)</vt:lpstr>
      <vt:lpstr>INCOME TAXES (Tables)</vt:lpstr>
      <vt:lpstr>STOCK OPTIONS AND INCENTIVE P24</vt:lpstr>
      <vt:lpstr>COMMITMENTS (Tables)</vt:lpstr>
      <vt:lpstr>INDUSTRY SEGMENTATION AND SAL26</vt:lpstr>
      <vt:lpstr>FAIR VALUE MEASUREMENTS (Tables</vt:lpstr>
      <vt:lpstr>SUMMARY OF QUARTERLY FINANCIA28</vt:lpstr>
      <vt:lpstr>BASIS OF PRESENTATION AND SIG29</vt:lpstr>
      <vt:lpstr>DEBT (Details)</vt:lpstr>
      <vt:lpstr>INCOME TAXES (Details)</vt:lpstr>
      <vt:lpstr>STOCKHOLDERS' EQUITY (Details)</vt:lpstr>
      <vt:lpstr>STOCK OPTIONS AND INCENTIVE P33</vt:lpstr>
      <vt:lpstr>COMMITMENTS (Details)</vt:lpstr>
      <vt:lpstr>RELATED-PARTY TRANSACTIONS (Det</vt:lpstr>
      <vt:lpstr>401(k) SAVINGS PLAN (Details)</vt:lpstr>
      <vt:lpstr>INDUSTRY SEGMENTATION AND SAL37</vt:lpstr>
      <vt:lpstr>FAIR VALUE MEASUREMENTS (Detail</vt:lpstr>
      <vt:lpstr>ACQUISITIONS (Details)</vt:lpstr>
      <vt:lpstr>DODGE CITY LAND ACQUISITION (De</vt:lpstr>
      <vt:lpstr>SUBSEQUENT EVENTS (Details)</vt:lpstr>
      <vt:lpstr>SUMMARY OF QUARTERLY FINANCI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0:51:20Z</dcterms:created>
  <dcterms:modified xmlns:dcterms="http://purl.org/dc/terms/" xmlns:xsi="http://www.w3.org/2001/XMLSchema-instance" xsi:type="dcterms:W3CDTF">2015-07-29T10:51:20Z</dcterms:modified>
  <dc:title xmlns:dc="http://purl.org/dc/elements/1.1/">Untitled</dc:title>
  <dc:description xmlns:dc="http://purl.org/dc/elements/1.1/"/>
  <dc:subject xmlns:dc="http://purl.org/dc/elements/1.1/"/>
  <cp:keywords/>
  <cp:category/>
</cp:coreProperties>
</file>